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BRAC's IPO, Consolidation of" sheetId="10" state="visible" r:id="rId10"/>
    <sheet xmlns:r="http://schemas.openxmlformats.org/officeDocument/2006/relationships" name="5. Related Party" sheetId="11" state="visible" r:id="rId11"/>
    <sheet xmlns:r="http://schemas.openxmlformats.org/officeDocument/2006/relationships" name="6. Fair Value of Financial Inst" sheetId="12" state="visible" r:id="rId12"/>
    <sheet xmlns:r="http://schemas.openxmlformats.org/officeDocument/2006/relationships" name="7. Prepaid Expenses" sheetId="13" state="visible" r:id="rId13"/>
    <sheet xmlns:r="http://schemas.openxmlformats.org/officeDocument/2006/relationships" name="8. Property and Equipment" sheetId="14" state="visible" r:id="rId14"/>
    <sheet xmlns:r="http://schemas.openxmlformats.org/officeDocument/2006/relationships" name="9. Investments in Allied Esport" sheetId="15" state="visible" r:id="rId15"/>
    <sheet xmlns:r="http://schemas.openxmlformats.org/officeDocument/2006/relationships" name="10. Stockholders' Equity" sheetId="16" state="visible" r:id="rId16"/>
    <sheet xmlns:r="http://schemas.openxmlformats.org/officeDocument/2006/relationships" name="11. Options" sheetId="17" state="visible" r:id="rId17"/>
    <sheet xmlns:r="http://schemas.openxmlformats.org/officeDocument/2006/relationships" name="12. Warrants" sheetId="18" state="visible" r:id="rId18"/>
    <sheet xmlns:r="http://schemas.openxmlformats.org/officeDocument/2006/relationships" name="13. Settlement Income" sheetId="19" state="visible" r:id="rId19"/>
    <sheet xmlns:r="http://schemas.openxmlformats.org/officeDocument/2006/relationships" name="14. Income Taxes" sheetId="20" state="visible" r:id="rId20"/>
    <sheet xmlns:r="http://schemas.openxmlformats.org/officeDocument/2006/relationships" name="15. Commitments" sheetId="21" state="visible" r:id="rId21"/>
    <sheet xmlns:r="http://schemas.openxmlformats.org/officeDocument/2006/relationships" name="16. Subsequent Events" sheetId="22" state="visible" r:id="rId22"/>
    <sheet xmlns:r="http://schemas.openxmlformats.org/officeDocument/2006/relationships" name="17. Explanation of our Restatem"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5. Related Party (Tables)" sheetId="26" state="visible" r:id="rId26"/>
    <sheet xmlns:r="http://schemas.openxmlformats.org/officeDocument/2006/relationships" name="6. Fair Value of Financial In_2" sheetId="27" state="visible" r:id="rId27"/>
    <sheet xmlns:r="http://schemas.openxmlformats.org/officeDocument/2006/relationships" name="7. Prepaid Expenses (Tables)" sheetId="28" state="visible" r:id="rId28"/>
    <sheet xmlns:r="http://schemas.openxmlformats.org/officeDocument/2006/relationships" name="8. Property and Equipment (Tabl" sheetId="29" state="visible" r:id="rId29"/>
    <sheet xmlns:r="http://schemas.openxmlformats.org/officeDocument/2006/relationships" name="11. Options (Tables)" sheetId="30" state="visible" r:id="rId30"/>
    <sheet xmlns:r="http://schemas.openxmlformats.org/officeDocument/2006/relationships" name="12. Warrants (Tables)" sheetId="31" state="visible" r:id="rId31"/>
    <sheet xmlns:r="http://schemas.openxmlformats.org/officeDocument/2006/relationships" name="14. Income Taxes (Tables)" sheetId="32" state="visible" r:id="rId32"/>
    <sheet xmlns:r="http://schemas.openxmlformats.org/officeDocument/2006/relationships" name="17. Explanation of our Restat_2" sheetId="33" state="visible" r:id="rId33"/>
    <sheet xmlns:r="http://schemas.openxmlformats.org/officeDocument/2006/relationships" name="1. Organization and Nature of_2" sheetId="34" state="visible" r:id="rId34"/>
    <sheet xmlns:r="http://schemas.openxmlformats.org/officeDocument/2006/relationships" name="2. Summary of Significant Acc_4" sheetId="35" state="visible" r:id="rId35"/>
    <sheet xmlns:r="http://schemas.openxmlformats.org/officeDocument/2006/relationships" name="2. Summary of Significant Acc_5" sheetId="36" state="visible" r:id="rId36"/>
    <sheet xmlns:r="http://schemas.openxmlformats.org/officeDocument/2006/relationships" name="2. Summary of Significant Acc_6" sheetId="37" state="visible" r:id="rId37"/>
    <sheet xmlns:r="http://schemas.openxmlformats.org/officeDocument/2006/relationships" name="3. Going Concern (Details Narra" sheetId="38" state="visible" r:id="rId38"/>
    <sheet xmlns:r="http://schemas.openxmlformats.org/officeDocument/2006/relationships" name="4. BRAC's IPO, Consolidation _2" sheetId="39" state="visible" r:id="rId39"/>
    <sheet xmlns:r="http://schemas.openxmlformats.org/officeDocument/2006/relationships" name="5. Related Party (Details-AESE " sheetId="40" state="visible" r:id="rId40"/>
    <sheet xmlns:r="http://schemas.openxmlformats.org/officeDocument/2006/relationships" name="5. Related Party (Details Narra" sheetId="41" state="visible" r:id="rId41"/>
    <sheet xmlns:r="http://schemas.openxmlformats.org/officeDocument/2006/relationships" name="6. Fair Value of Financial In_3" sheetId="42" state="visible" r:id="rId42"/>
    <sheet xmlns:r="http://schemas.openxmlformats.org/officeDocument/2006/relationships" name="7. Prepaid Expenses (Details)" sheetId="43" state="visible" r:id="rId43"/>
    <sheet xmlns:r="http://schemas.openxmlformats.org/officeDocument/2006/relationships" name="8. Property and Equipment (Deta" sheetId="44" state="visible" r:id="rId44"/>
    <sheet xmlns:r="http://schemas.openxmlformats.org/officeDocument/2006/relationships" name="8. Property and Equipment (De_2" sheetId="45" state="visible" r:id="rId45"/>
    <sheet xmlns:r="http://schemas.openxmlformats.org/officeDocument/2006/relationships" name="9. Investments in Allied Espo_2" sheetId="46" state="visible" r:id="rId46"/>
    <sheet xmlns:r="http://schemas.openxmlformats.org/officeDocument/2006/relationships" name="10. Stockholders' Equity (Detai" sheetId="47" state="visible" r:id="rId47"/>
    <sheet xmlns:r="http://schemas.openxmlformats.org/officeDocument/2006/relationships" name="11. Options (Details - option s" sheetId="48" state="visible" r:id="rId48"/>
    <sheet xmlns:r="http://schemas.openxmlformats.org/officeDocument/2006/relationships" name="11. Options (Details - option a" sheetId="49" state="visible" r:id="rId49"/>
    <sheet xmlns:r="http://schemas.openxmlformats.org/officeDocument/2006/relationships" name="11. Options (Details Narrative)" sheetId="50" state="visible" r:id="rId50"/>
    <sheet xmlns:r="http://schemas.openxmlformats.org/officeDocument/2006/relationships" name="12. Warrants (Details-Warrants " sheetId="51" state="visible" r:id="rId51"/>
    <sheet xmlns:r="http://schemas.openxmlformats.org/officeDocument/2006/relationships" name="12. Warrants (Details Narrative" sheetId="52" state="visible" r:id="rId52"/>
    <sheet xmlns:r="http://schemas.openxmlformats.org/officeDocument/2006/relationships" name="14. Income Taxes (Details-Incom" sheetId="53" state="visible" r:id="rId53"/>
    <sheet xmlns:r="http://schemas.openxmlformats.org/officeDocument/2006/relationships" name="14. Income Taxes (Details-Effec" sheetId="54" state="visible" r:id="rId54"/>
    <sheet xmlns:r="http://schemas.openxmlformats.org/officeDocument/2006/relationships" name="14. Income Taxes (Details-Defer" sheetId="55" state="visible" r:id="rId55"/>
    <sheet xmlns:r="http://schemas.openxmlformats.org/officeDocument/2006/relationships" name="14. Income Taxes (Details Narra" sheetId="56" state="visible" r:id="rId56"/>
    <sheet xmlns:r="http://schemas.openxmlformats.org/officeDocument/2006/relationships" name="16. Subsequent Events (Details)" sheetId="57" state="visible" r:id="rId57"/>
    <sheet xmlns:r="http://schemas.openxmlformats.org/officeDocument/2006/relationships" name="17. Explanation of our Restat_3" sheetId="58" state="visible" r:id="rId58"/>
    <sheet xmlns:r="http://schemas.openxmlformats.org/officeDocument/2006/relationships" name="17. Explanation of our Restat_4" sheetId="59" state="visible" r:id="rId59"/>
    <sheet xmlns:r="http://schemas.openxmlformats.org/officeDocument/2006/relationships" name="17. Explanation of our Restat_5" sheetId="60" state="visible" r:id="rId60"/>
  </sheets>
  <definedNames/>
  <calcPr calcId="124519" fullCalcOnLoad="1"/>
</workbook>
</file>

<file path=xl/sharedStrings.xml><?xml version="1.0" encoding="utf-8"?>
<sst xmlns="http://schemas.openxmlformats.org/spreadsheetml/2006/main" uniqueCount="539">
  <si>
    <t>Document and Entity Information - USD ($)</t>
  </si>
  <si>
    <t>12 Months Ended</t>
  </si>
  <si>
    <t>Dec. 31, 2019</t>
  </si>
  <si>
    <t>Mar. 25, 2020</t>
  </si>
  <si>
    <t>Jun. 30, 2019</t>
  </si>
  <si>
    <t>Cover [Abstract]</t>
  </si>
  <si>
    <t>Entity Registrant Name</t>
  </si>
  <si>
    <t>Black Ridge Oil &amp; Gas, Inc.</t>
  </si>
  <si>
    <t>Entity Central Index Key</t>
  </si>
  <si>
    <t>0001490161</t>
  </si>
  <si>
    <t>Document Type</t>
  </si>
  <si>
    <t>10-K/A</t>
  </si>
  <si>
    <t>Document Period End Date</t>
  </si>
  <si>
    <t>Dec. 31,
		2019</t>
  </si>
  <si>
    <t>Amendment Flag</t>
  </si>
  <si>
    <t>tru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false</t>
  </si>
  <si>
    <t>Entity Small Business</t>
  </si>
  <si>
    <t>Entity Shell Company</t>
  </si>
  <si>
    <t>Entity File Number</t>
  </si>
  <si>
    <t>000-53952</t>
  </si>
  <si>
    <t>Entity Interactive Data Current</t>
  </si>
  <si>
    <t>Entity Incorporation, State or Country Code</t>
  </si>
  <si>
    <t>NV</t>
  </si>
  <si>
    <t>Entity Public Float</t>
  </si>
  <si>
    <t>Entity Common Stock, Shares Outstanding</t>
  </si>
  <si>
    <t>Document Fiscal Period Focus</t>
  </si>
  <si>
    <t>FY</t>
  </si>
  <si>
    <t>Document Fiscal Year Focus</t>
  </si>
  <si>
    <t>2019</t>
  </si>
  <si>
    <t>Amendment description</t>
  </si>
  <si>
    <t>To correct the presentation of unrealized losses</t>
  </si>
  <si>
    <t>CONSOLIDATED BALANCE SHEETS - USD ($)</t>
  </si>
  <si>
    <t>Dec. 31, 2018</t>
  </si>
  <si>
    <t>Current assets:</t>
  </si>
  <si>
    <t>Cash and cash equivalents</t>
  </si>
  <si>
    <t>Accounts receivable</t>
  </si>
  <si>
    <t>Receivable from Allied Esports Entertainment, Inc.</t>
  </si>
  <si>
    <t>Prepaid expenses</t>
  </si>
  <si>
    <t>Current assets from discontinued operations</t>
  </si>
  <si>
    <t>Total current assets</t>
  </si>
  <si>
    <t>Property and equipment:</t>
  </si>
  <si>
    <t>Property and equipment</t>
  </si>
  <si>
    <t>Less accumulated depreciation</t>
  </si>
  <si>
    <t>Total property and equipment, net</t>
  </si>
  <si>
    <t>Investment in Allied Esports Entertainment, Inc.</t>
  </si>
  <si>
    <t>Non-current assets from discontinued operations</t>
  </si>
  <si>
    <t>Total assets</t>
  </si>
  <si>
    <t>Current liabilities:</t>
  </si>
  <si>
    <t>Accounts payable</t>
  </si>
  <si>
    <t>Accrued expenses</t>
  </si>
  <si>
    <t>Deferred compensation</t>
  </si>
  <si>
    <t>Current liabilities of discounted operations</t>
  </si>
  <si>
    <t>Total current liabilities</t>
  </si>
  <si>
    <t>Long term liabilities</t>
  </si>
  <si>
    <t>Total liabilities</t>
  </si>
  <si>
    <t>Commitments and contingencies</t>
  </si>
  <si>
    <t xml:space="preserve"> </t>
  </si>
  <si>
    <t>Redeemable non-controlling interest</t>
  </si>
  <si>
    <t>Stockholders' equity:</t>
  </si>
  <si>
    <t>Preferred stock, $0.001 par value, 20,000,000 shares authorized, no shares issued and outstanding</t>
  </si>
  <si>
    <t>Common stock, $0.001 par value, 500,000,000 shares authorized, 1,600,508 shares issued and outstanding</t>
  </si>
  <si>
    <t>Additional paid-in capital</t>
  </si>
  <si>
    <t>Accumulated deficit</t>
  </si>
  <si>
    <t>Total stockholders' equity</t>
  </si>
  <si>
    <t>Total liabilities, redeemable non-controlling interest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Total revenues</t>
  </si>
  <si>
    <t>General and administrative expenses</t>
  </si>
  <si>
    <t>Salaries and benefits</t>
  </si>
  <si>
    <t>Stock-based compensation</t>
  </si>
  <si>
    <t>Professional services</t>
  </si>
  <si>
    <t>Other general and administrative expenses</t>
  </si>
  <si>
    <t>Total general and administrative expenses</t>
  </si>
  <si>
    <t>Depreciation and amortization</t>
  </si>
  <si>
    <t>Total operating expenses</t>
  </si>
  <si>
    <t>Net operating loss</t>
  </si>
  <si>
    <t>Other income (expense):</t>
  </si>
  <si>
    <t>Gain on deconsolidation of subsidiary</t>
  </si>
  <si>
    <t>Settlement income</t>
  </si>
  <si>
    <t>Settlement expense</t>
  </si>
  <si>
    <t>Other income</t>
  </si>
  <si>
    <t>Loss on investment in Allied Esports Entertainment, Inc.</t>
  </si>
  <si>
    <t>Total other income</t>
  </si>
  <si>
    <t>Net income before provision for income taxes</t>
  </si>
  <si>
    <t>Provision for income taxes</t>
  </si>
  <si>
    <t>Net income from continuing operations, net of tax</t>
  </si>
  <si>
    <t>Net income (loss) from discontinued operations</t>
  </si>
  <si>
    <t>Net income before non-controlling interest</t>
  </si>
  <si>
    <t>Less net income attributable to redeemable non-controlling interest</t>
  </si>
  <si>
    <t>Net income (loss) attributable to Black Ridge Oil &amp; Gas, Inc.</t>
  </si>
  <si>
    <t>Weighted average common shares outstanding - basic</t>
  </si>
  <si>
    <t>Weighted average common shares outstanding - fully diluted</t>
  </si>
  <si>
    <t>Net income per common share - basic</t>
  </si>
  <si>
    <t>$ (.21)</t>
  </si>
  <si>
    <t>Net income per common share - fully diluted</t>
  </si>
  <si>
    <t>Management Fee Income [Member]</t>
  </si>
  <si>
    <t>CONSOLIDATED STATEMENT OF STOCKHOLDERS' EQUITY - USD ($)</t>
  </si>
  <si>
    <t>Preferred Stock</t>
  </si>
  <si>
    <t>Common Stock</t>
  </si>
  <si>
    <t>Additional Paid-In Capital</t>
  </si>
  <si>
    <t>Accumulated Deficit</t>
  </si>
  <si>
    <t>Total</t>
  </si>
  <si>
    <t>Beginning balance, shares at Dec. 31, 2017</t>
  </si>
  <si>
    <t>Beginning balance, value at Dec. 31, 2017</t>
  </si>
  <si>
    <t>Common stock options granted for services to employees and directors</t>
  </si>
  <si>
    <t>Exercise of stock warrants, shares</t>
  </si>
  <si>
    <t>Exercise of stock warrants, value</t>
  </si>
  <si>
    <t>Net income attributable to Black Ridge Oil &amp; Gas, Inc.</t>
  </si>
  <si>
    <t>Ending balance, shares at Dec. 31, 2018</t>
  </si>
  <si>
    <t>Ending balance, value at Dec. 31, 2018</t>
  </si>
  <si>
    <t>Other comprehensive income</t>
  </si>
  <si>
    <t>Ending balance, shares at Dec. 31, 2019</t>
  </si>
  <si>
    <t>Ending balance, value at Dec. 31, 2019</t>
  </si>
  <si>
    <t>CONSOLIDATED STATEMENTS OF CASH FLOWS - USD ($)</t>
  </si>
  <si>
    <t>CASH FLOWS FROM OPERATING ACTIVITIES</t>
  </si>
  <si>
    <t>Net (income) loss from discontinued operations</t>
  </si>
  <si>
    <t>Net income attributable to redeemable non-controlling interest</t>
  </si>
  <si>
    <t>Adjustments to reconcile net loss attributable to Black Ridge Oil &amp; Gas, Inc. to net cash provided by (used in) operating activities:</t>
  </si>
  <si>
    <t>Amortization of stock options</t>
  </si>
  <si>
    <t>Decrease (increase) in current assets:</t>
  </si>
  <si>
    <t>Accounts receviable, related party</t>
  </si>
  <si>
    <t>Increase (decrease) in current liabilities:</t>
  </si>
  <si>
    <t>Net cash provided by (used in) operating activities of continuing operations</t>
  </si>
  <si>
    <t>Net cash used in operating activities of discontinued operations</t>
  </si>
  <si>
    <t>Net cash used in operating activities</t>
  </si>
  <si>
    <t>CASH FLOWS FROM INVESTING ACTIVITIES</t>
  </si>
  <si>
    <t>Cash disposed in deconsolidation</t>
  </si>
  <si>
    <t>Purchase of property and equipment</t>
  </si>
  <si>
    <t>Net cash used in investing activities of continuing operations</t>
  </si>
  <si>
    <t>Net cash provided by investing activities of discontinued operations</t>
  </si>
  <si>
    <t>Net cash provided by investing activities</t>
  </si>
  <si>
    <t>CASH FLOWS FROM FINANCING ACTIVITIES</t>
  </si>
  <si>
    <t>Proceeds from exercise of stock warrants</t>
  </si>
  <si>
    <t>Net cash provided by financing activities from continuing operations</t>
  </si>
  <si>
    <t>Net cash provided by financing activities from discontinuing operations</t>
  </si>
  <si>
    <t>Net cash provided by financing activities</t>
  </si>
  <si>
    <t>NET CHANGE IN CASH AND CASH EQUIVALENTS</t>
  </si>
  <si>
    <t>CASH AND CASH EQUIVALENTS AT BEGINNING OF PERIOD</t>
  </si>
  <si>
    <t>CASH AND CASH EQUIVALENTS AT END OF PERIOD</t>
  </si>
  <si>
    <t>SUPPLEMENTAL INFORMATION:</t>
  </si>
  <si>
    <t>Interest paid</t>
  </si>
  <si>
    <t>Income taxes paid</t>
  </si>
  <si>
    <t>NON-CASH INVESTING AND FINANCING ACTIVITIES:</t>
  </si>
  <si>
    <t>Recognition of subsidiary equity upon deconsolidation</t>
  </si>
  <si>
    <t>Non-cash investing and financing activities in discontinued operations</t>
  </si>
  <si>
    <t>1. Organization and Nature of Business</t>
  </si>
  <si>
    <t>Organization, Consolidation and Presentation of Financial Statements [Abstract]</t>
  </si>
  <si>
    <t>Organization and Nature of Business</t>
  </si>
  <si>
    <t>Note 1 – Organization and Nature
of Business Effective April 2, 2012, Ante5, Inc. changed
its corporate name to Black Ridge Oil &amp; Gas, Inc., and continues to be quoted on the OTCQB under the trading symbol “ANFC”.
Black Ridge Oil &amp; Gas, Inc. (formerly Ante5, Inc.) (the “Company” and “BROG”) became an independent
company in April 2010. We became a publicly traded company when our shares began trading on July 1, 2010. From October 2010
through August 2019, we had been engaged in the business of acquiring oil and gas leases and participating in the drilling of wells
in the Bakken and Three Forks trends in North Dakota and Montana and /or managing similar assets for third parties. On September 26, 2017, the Company finalized
an equity raise utilizing a rights offering and backstop agreement, raising net proceeds of $5,051,675 and issuing 1,439,400 shares.
The proceeds were used to sponsor a special purpose acquisition company, discussed below, with the remainder for general corporate
purposes. On
October 10, 2017, the Company’s sponsored special purpose acquisition company, Black Ridge Acquisition Corp. (“BRAC”),
completed an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On December 19, 2018, BRAC entered into
a business combination agreement and the business combination closed on August 9, 2019, as discussed in Note 4. Following the close of the business combination
the Company commenced a strategic review to identify, review and explore alternatives for the Company, including a merger,
acquisition, or a business combination. The Company currently owns 2,685,500 shares of Allied Esports Entertainment, Inc. (NASDAQ:
AESE), the surviving entity after BRAC’s business combination (“Sponsor Shares”). 537,100 of the Sponsor Shares
are subject to distribution rights to officers and directors under the 2018 Management Incentive Plan dated March 6, 2018. The
Company is evaluating plans for the remaining Sponsor Shares which could include a distribution of some or all of the Sponsor Share
proceeds after expiration of the lock-up agreement on August 9, 2020, presuming that as of such date AESE has repaid or converted
amounts it owes pursuant to the bridge financing Note Purchase Agreement and Notes dated as of October 11, 2018 and May 17, 2019.</t>
  </si>
  <si>
    <t>2. Summary of Significant Accounting Policies</t>
  </si>
  <si>
    <t>Accounting Policies [Abstract]</t>
  </si>
  <si>
    <t>Summary of Significant Accounting Policies</t>
  </si>
  <si>
    <t xml:space="preserve">Note 2 Summary
of Significant Accounting Policies Basis
of Accounting Our financial statements are prepared using
the accrual method of accounting as generally accepted in the United States of America (U.S. GAAP) and the rules of the Securities
and Exchange Commission (SEC). Principles of Consolidation The accompanying consolidated financial
statements include the accounts of the following entities:
Name of entity State of Incorporation Relationship
Black Ridge Oil and Gas, Inc. Nevada Parent
Black Ridge Acquisition Corp. (“BRAC”) Delaware Subsidiary (1) (1)
Wholly-owned subsidiary through October 10, 2017, the date of BRAC’s IPO, after which it was consolidated as a variable
interest entity through August 9, 2019, the date of BRAC’s business combination. BRAC was renamed Allied Esports
Entertainment, Inc. (‘AESE”) on the date of its business combination and all references to the surviving entity
following the business combination are hereafter referred to as such. The Company had determined that AESE, following
its IPO, was a variable interest entity (“VIE”) and that the Company was the primary beneficiary of the VIE. The Company
determined that, due to the redemption feature associated with the IPO shares, that the IPO shareholders were indirectly protected
from the operating expenses of BRAC and it had the power to direct the activities of BRAC through the date BRAC afforded the stockholders
the opportunity to vote to approve the proposed business combination. Therefore, BRAC’s operations are included in the BROG’s
consolidated financial statements herein through August 9 2019. BRAC’s IPO shareholders are reflected in our Consolidated
Financial Statements as a non-controlling interest through BRAC’s business combination on August 9, 2019. Under guidance
in ASC 810-10-05-8 (“Consolidation of VIEs”) the Company’s management has determined that BRAC, following its
merger, should no longer be consolidated for financial statement purposes as the Company no longer had the power to direct the
activities of BRAC. Following BRAC’s business combination, the Company’s investment in AESE is accounted for using
the cost method as AESE no longer was considered a VIE and the Company now owned 12.4% of the outstanding common stock of AESE.
All significant inter-company transactions have been eliminated in the preparation of these financial statements. The parent company, BROG, and BRAC, for
the period it was consolidated, are collectively referred to herein as the “Company” or “Black Ridge”.
The Company’s headquarters is in Minneapolis, Minnesota and substantially all of its operations are in the United States. Reclassifications In the current year, the income, expense
and cash flows from BRAC during the period they were consolidated have been classified as discontinued operations. For comparative
purposes amounts in the prior periods have been reclassified to conform to current year presentation. Additionally, the assets
and liabilities from BRAC are shown on the balance sheet as assets and liabilities for discontinued operations.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equivalents on hand at December 31, 2019 and 2018 were $-0- and $2,312,
respectively. Restricted Cash and Securities held
in Trust Account The Company had $2,312 of cash equivalents
and $141,304,995 of marketable securities on December 31, 2018 held in the Trust Account which was restricted for the benefit of
the AESE’s IPO shareholders to be available for those shareholders in the event they elected to redeem their shares following
an approved business combination.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1,119,770 in excess of FDIC and SIPC insured limits at December 31, 2019 and
2018, respectively. The Company has not experienced any losses in such accoun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872 and $9,472 for the years ended December 31, 2019 and 2018, respectively. Revenue Concentration All of the Company’s revenue earned
came from management fees earned through its management services agreement with BRAC, which ceased as of December 31, 2019. Revenue Recognition The Company recognizes management fee income
as services are provided.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9 and 2018 are as follows:
Years Ended December 31,
2019 2018
Weighted average common shares outstanding – basic 1,600,484 1,600,484
Plus: Potentially dilutive common shares:
Stock options and warrants 862 –
Weighted average common shares outstanding – diluted 1,601,346 1,600,484 For 2019 and 2018, potential dilutive securities
had an anti-dilutive effect and were not included in the calculation of diluted net loss per common share. Stock options and warrants
excluded from the calculation of diluted EPS because their effect was anti-dilutive were 34,204 and 37,245 of December 31, 2019
and 2018, respectively. 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100,526 and $310,731 for the years ended December 31, 2019 and 2018,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18, the FASB issued ASU No. 2018-10, Codification
Improvements to Topic 842, Leases In January 2016, the FASB issued ASU 2016-01,
Financial Instruments Technical Corrections and
Improvements to Financial Instruments – Overall (Subtopic 825-10): Recognition and Measurement of Financial Assets and Financial
Liabilities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had a material impact on the Company’s consolidated financial statements beginning
in the year ended December 31, 2019. </t>
  </si>
  <si>
    <t>3. Going Concern</t>
  </si>
  <si>
    <t>Going Concern</t>
  </si>
  <si>
    <t>Note 3 – Going Concern As shown in the accompanying financial
statements, as of December 31, 2019, the Company had a cash balance of $108,756 and negative working capital of $1,289,995 The
Company has no revenue source presently. Based on projections of cash expenditures in the Company’s current business plan,
the cash on hand would be insufficient to fund the Company’s general and administrative expenses over the next year. The Company continues to pursue sources
of additional capital through debt and financing transactions or arrangements, including joint venturing of projects, equity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BRAC's IPO, Consolidation of BRAC and Non-controlling Interest</t>
  </si>
  <si>
    <t>Restructuring and Related Activities [Abstract]</t>
  </si>
  <si>
    <t>BRAC's IPO, Consolidation of BRAC and Non-controlling Interest</t>
  </si>
  <si>
    <t>Note 4 – BRAC’s IPO, Consolidation
of BRAC and Non-controlling Interest BRAC’s IPO The registration statement for the BRAC’s
IPO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Simultaneous with the closing of the IPO,
BRAC sold 400,000 units (the “Placement Units”) at a price of $10.00 per Unit in a private placement to BROG, generating
gross proceeds of $4,000,000. BROG’s investment in BRAC’s common stock is eliminated in consolidation prior to the
BRAC’s merger on August 9, 2019. Transaction costs relating to the IPO amounted
to $2,882,226, consisting of $2,400,000 of underwriting fees and $482,226 of other costs. Following the closing of the IPO on October
10, 2017, an amount of $120,600,000 ($10.05 per Unit) from the net proceeds of the sale of the Units in the IPO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BRAC meeting the conditions of paragraphs (d)(2), (d)(3) and (d)(4) of Rule 2a-7 of the Investment Company Act, as determined by
BRAC, until the earlier of: (i) the consummation of a Business Combination or (ii) the distribution of the Trust Account, as described
below. On October 18, 2017, in connection with
the underwriters’ exercise of their over-allotment option in full, BRAC sold an additional 1,800,000 Units and sold an additional
45,000 Placement Units to BROG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BROG’s investment in BRAC’s common stock is eliminated in consolidation prior to the BRAC’s
merger on August 9, 2019. Upon the closing of the IPO, $10.05 per
Unit sold in the IPO, including some of the proceeds of the Private Placements was deposited in a trust account (“Trust Account”)
to be held until the earlier of (i) the consummation of its initial Business Combination or (ii) BRAC’s failure to consummate
a Business Combination within 21 months from the consummation of the IPO (the “Combination Period”). The Extension Meeting On July 9, 2019, BRAC held a
special meeting of its stockholders (the “Meeting”). At the Meeting, BRAC’s stockholders considered a proposal
to adopt and approve an amendment to BRAC’s amended and restated certificate of incorporation (the “Charter”)
to extend the date that BRAC had to consummate a business combination (the “Extension”) to August 10, 2019. The amendment
was approved by the stockholders and filed with the Secretary of State of the State of Delaware on July 9, 2019. In connection with this vote,
the holders of 9,246,727 shares of BRAC’s common stock properly exercised their right to convert their shares into cash at
a conversion price of approximately $10.29 per share resulting in $95,125,574 in Trust Account assets being distributed back to
shareholders. In connection with the Extension, BROG loaned $30,000 to BRAC to be placed in the Trust Account for the benefit of
the public shares that were not converted. The loan was non-interest bearing and evidenced by a promissory note issued by BRAC
on the same date. The loan was repaid on August 12, 2019. Business Combination Agreement On December 19, 2018, BRAC entered into
the Business Combination Agreement with Merger Sub, Allied Esports, Ourgame, Noble and Primo. The Business Combination Agreement
was amended on August 5, 2019 and the Business Combination Agreement as amended is referred to as the Amended Business Combination
Agreement. The merger closed on August 9, 2019 (the “Closing Date”). Subject to the Amended Business Combination
Agreement, (i) Noble merged with and into Allied Esports (the “Redomestication Merger”) with Allied Esports being the
surviving entity in such merger and (ii) immediately after the Redomestication Merger, Merger Sub merged with into Allied Esports
with Allied Esports being the surviving entity of such merger (the “Transaction Merger” and together with the Redomestication
Merger, the “Mergers”). The Mergers resulted in BRAC acquiring
two of Ourgame’s global esports and entertainment assets, Allied Esports and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transactions strategically combined the globally recognized Allied Esports
brand with the three-pronged business model of the iconic World Poker Tour, featuring in-person experiences, multiplatform content
and interactive services, to leverage the high-growth opportunities in the global esports industry. The Business Combination Agreement, which
originally called for a debt repayment to Ourgame of $35,000,000 was amended to call for BRAC to (i) assume $10,000,000 of the debt
obligations of Ourgame and Noble (including an additional $1,200,000 of accrued interest) and (ii) repay Ourgame the remaining
balance of $23,800,000 by paying $3,500,000 in cash to Ourgame and its designees, issuing to Ourgame and its designees 2,928,679
shares of BRAC’s common stock and Ourgame retaining $1,000,000 of the proceeds of such loans to pay its transaction expenses
incurred in the Merger. In connection with entering into the Amendment, BROG, as BRAC’s founder, agreed to transfer an aggregate
of 600,000 shares of BRAC’s common stock held by it to Ourgame. Additionally, In July and August 2019,
BRAC and BROG entered into several share purchase agreements (the “Purchase Agreements”) with several parties (collectively
referred to as the “Purchasers”). Pursuant to the Purchase Agreements, the Purchasers agreed to purchase an aggregate
of $18,000,000 of shares of BRAC’s common stock in open market or privately negotiated transactions. If the Purchasers were
unable to purchase the full $18,000,000 of shares of common stock in open market or privately negotiated transactions, BRAC will
issue to the Purchasers newly issued shares at the Closing at a per-share price equal to the per-share amount held in BRAC’s
trust account ($10.30 per share), and having an aggregate value equal to the difference between $18,000,000 and the dollar amount
of shares purchased by them in the open market or in privately negotiated transactions. At the Closing, BRAC agreed to issue to
the Purchasers 1.5 shares of common stock for every 10 shares purchased by them under the Purchase Agreements. Additionally, BROG
agreed to transfer an aggregate of 720,000 shares held by it of BRAC common stock to the Purchasers. Pursuant to the Purchase Agreements,
BRAC is required to file a registration statement with the SEC as promptly as practicable following the closing of the merger to
register the resale of any securities purchased by the Purchasers that are not already registered and cause such registration statement
to become effective as soon as possible. The Purchasers included a $3 million investment from Lyle Berman, a member of the
board of directors of both BRAC and BROG and the largest shareholder of BROG. Additionally, $5 million will be held in an
escrow account and its usage will be limited to specific capital projects. Consummation of the transactions contemplated
by the Amended Business Combination Agreement was subject to certain closing conditions including, among others, (i) approval by
the stockholders of BRAC, and (ii) that BRAC have available cash in an amount not less than $22,000,000 after payment to stockholders
who elect to redeem their shares of common stock in accordance with the provisions of BRAC’s charter documents. This second
condition was waived by Ourgame prior to the close. Consolidation of BRAC and Non-controlling
Interest The Company determined that BRAC, following
its IPO, was a VIE and that the Company is the primary beneficiary of the VIE. The Company determined that, due to the redemption
feature associated with the IPO shares, that the IPO shareholders are indirectly protected from the operating expenses of BRAC
and BROG had the power to direct the activities of BRAC through the date at which BRAC affords the stockholders the opportunity
to vote to approve a proposed business combination. Therefore, the consolidated financial statements contain the operations of
the BRAC from its inception on May 9, 2017 through the date of the merger, when BRAC was determined to no longer be a VIE. BRAC’s
IPO shareholders are reflected in our Consolidated Financial Statements as a redeemable non-controlling interest prior to the merger.
The non-controlling interest was recorded at fair value on October 10, 2017, with an addition on October 18, 2017 as a result of
the underwriters’ exercise of their over-allotment option. During the period in which BRAC was consolidated, the net earnings
attributable to the IPO shareholders are subtracted from the net gain (loss) for any period to arrive at the net loss attributable
to the Company and the non-controlling interest on the balance sheet is adjusted to include the net earnings attributable to the
IPO shareholders. Deconsolidation of BRAC Additionally, US GAAP (ASC 810-10-40) provides
guidance on “Derecognition” of a previously consolidated entity or entities. Under this guidance, the Company shall
account for the deconsolidation of a subsidiary or derecognition of a group of assets specified in ASC 810-10-40-3A by recognizing
a gain or loss in net income attributable to the parent, measured as the difference between the combination of: a) The fair value of:
· any consideration received. In this case, the Company received no consideration.
· any retained non-controlling investment in the former subsidiary or group of assets at the date the subsidiary is deconsolidated,
or the group of assets is derecognized. In this case the fair value of the BRAC common stock at the close of the business combination
was $11,950,475, and; b) The carrying amount of the former
subsidiaries assets and liabilities or the carrying amount of the group of assets. With the above guidance the Company determined
that the effect of the deconsolidation of BRAC produced a gain of $20,448,687, which is a non-cash adjustment. Intercompany Transactions and Eliminations BROG was paid a management fee by AESE
of $10,000 per month as part of an administrative services agreement, which commenced October 5, 2017 and ended on the date of
the merger, for general and administrative services including the cost of office space and personnel dedicated to AESE. BROG was
also reimbursed for any out-of-pocket expenses, particularly travel, incurred in connection with activities on AESE’s behalf,
including but not limited to identifying potential target businesses and performing due diligence on suitable business combinations.
AESE paid a total of $72,903 to BROG for such services in 2019, prior to the merger and while AESE remained a VIE and was consolidated.
The management services income of BROG and the management services expense of AESE as well as any balances due between the companies
for such services or reimbursements were eliminated in consolidation. Management fees earned by BROG of $466,595 subject to the
management services agreement between AESE and BROG in effect subsequent to the merger are not eliminated.</t>
  </si>
  <si>
    <t>5. Related Party</t>
  </si>
  <si>
    <t>Related Party Transactions [Abstract]</t>
  </si>
  <si>
    <t>Related Party</t>
  </si>
  <si>
    <t>Note 5 – Related Party 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 As of December 31, 2019, and following
the AESE merger on August 9, 2019, the Company owned 2,685,500 shares of AESE common stock. As a result, 537,100 shares of AESE
common stock (the “AESE Shares”) are committed to employees and directors of the Company. Employees and directors are
required to remain in their positions for a one-year period, with certain exceptions, to receive the granted shares. The AESE Shares
had a fair market value of $1,396,460 on December 31, 2019. The Company recognized the full expense related to the Plan immediately
upon the AESE merger date. Compensation expense of $2,309,095 was recognized upon merger and was adjusted on December 31, 2019
to $1,396,460 due to changes in the AESE market price between the August 9, 2019 merger and December 31, 2019. Subsequent adjustments
will be required each quarter to adjust the deferred compensation liability until the shares can be transferred to the employees. Shares Transferred to Purchasers of
BRAC Common Stock As presented in Note 5, In July and August
2019, BRAC and BROG entered into several share purchase agreements (the “Purchase Agreements”) with several parties
(collectively referred to as the “Purchasers”). Pursuant to the Purchase Agreements, the Purchasers agreed to purchase
an aggregate of $18,000,000 of shares of BRAC’s common stock in open market or privately negotiated transactions. If the
Purchasers were unable to purchase the full $18,000,000 of shares of common stock in open market or privately negotiated transactions,
BRAC will issue to the Purchasers newly issued shares at the Closing at a per-share price equal to the per-share amount held in
BRAC’s trust account ($10.30 per share), and having an aggregate value equal to the difference between $18,000,000 and the
dollar amount of shares purchased by them in the open market or in privately negotiated transactions. At the Closing, BRAC agreed
to issue to the Purchasers 1.5 shares of common stock for every 10 shares purchased by them under the Purchase Agreements. Additionally,
the Company agreed to transfer an aggregate of 720,000 shares held by it of BRAC common stock to the Purchasers. The Purchasers
included a $3 million investment from Lyle Berman, a member of the board of directors of both BRAC and BROG and the largest
shareholder of BROG. Mr. Berman received 43,800 bonus shares of BRAC common stock issued by BRAC and 120,000 shares of BRAC common
stock transferred from the Company. BRAC Convertible Loans In order to finance transaction costs in
connection with an intended initial business combination, BROG had loaned AESE an aggregate $750,000 in the form of convertible
notes. The notes were unsecured, non-interest bearing and payable upon the consummation by AESE of a merger, share exchange, asset
acquisition, or other similar business combination, with one or more businesses or entities (a “Business Combination”).
Upon consummation of a Business Combination, the principal balance of the notes could be converted, at BROG’s option, to
units at a price of $10.00 per unit. The terms of the units were identical to the units issued by BRAC in its IPO, except
the warrants included in such units could be exercised on a cashless basis, in each case so long as they continued to be held by
BROG or its permitted transferees. BROG elected to convert $600,000 of the principal balance of the convertible promissory notes
and received 60,000 units consisting of 66,000 shares of AESE common stock (after conversion of the stock rights into 6,000 shares)
and 60,000 warrants. The remaining $150,000 was repaid to BROG at the date of merger.</t>
  </si>
  <si>
    <t>6. Fair Value of Financial Instruments</t>
  </si>
  <si>
    <t>Fair Value Disclosures [Abstract]</t>
  </si>
  <si>
    <t>Fair Value of Financial Instruments</t>
  </si>
  <si>
    <t>Note 6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19 and 2018:
Fair Value Measurements at December 31, 2019
Level 1 Level 2 Level 3
Assets
Cash and cash equivalents $ 108,756 $ – $ –
Investment in Allied Esports Entertainment, Inc. 6,982,300 – –
Total assets 7,091,056 – –
Liabilities
None – – –
Total liabilities – – –
$ 7,091,056 $ – $ –
Fair Value Measurements at December 31, 2018
Level 1 Level 2 Level 3
Assets
Cash and cash equivalents $ 1,503,500 $ – $ –
Restricted cash and investments held in trust 141,307,307 – –
Total assets 142,810,807 – –
Liabilities
None – – –
Total liabilities – – –
$ 142,810,807 $ – $ – There were no transfers of financial assets
or liabilities between Level 1 and Level 2 inputs for the years ended December 31, 2019 and 2018.</t>
  </si>
  <si>
    <t>7. Prepaid Expenses</t>
  </si>
  <si>
    <t>Deferred Costs, Capitalized, Prepaid, and Other Assets Disclosure [Abstract]</t>
  </si>
  <si>
    <t>Prepaid Expenses</t>
  </si>
  <si>
    <t xml:space="preserve">Note 7 – Prepaid Expenses Prepaid expenses consist of the following:
December 31,
2019 2018
Prepaid insurance costs $ 21,090 $ 17,501
Prepaid employee benefits 11,587 11,865
Prepaid office and other costs 14,474 13,319
Total prepaid expenses $ 47,151 $ 42,685 </t>
  </si>
  <si>
    <t>8. Property and Equipment</t>
  </si>
  <si>
    <t>Property and Equipment</t>
  </si>
  <si>
    <t>Note 8 – Property and Equipment Property and equipment at December 31, 2019 and 2018, consisted
of the following:
December 31,
2019 2018
Property and equipment $ 134,202 $ 128,156
Less: Accumulated depreciation and amortization (127,803 ) (126,931 )
Total property and equipment, net $ 6,399 $ 1,225 Depreciation of property and equipment was $872 and $9,472 for
the years ended December 31, 2019 and 2018, respectively.</t>
  </si>
  <si>
    <t>9. Investments in Allied Esports Entertainment, Inc.</t>
  </si>
  <si>
    <t>Investments, All Other Investments [Abstract]</t>
  </si>
  <si>
    <t>Investments in Allied Esports Entertainment, Inc.</t>
  </si>
  <si>
    <t>Note 9 – Investment in Allied
Esports Entertainment, Inc. Following the close of BRAC’s merger,
the Company retained 2,685,500 shares of AESE common stock with a value, based on the closing stock of $4.45 on the merger, of
$11,950,475. As noted above, in Note 5 - Related Party Transactions, 20% or 537,100, of the shares are committed to be released
to employees one year from the date of the merger, or on August 19, 2020. Therefore, the Company recorded compensation expense
and recorded a deferred compensation liability of $1,396,460 to recognize the commitment to employees. As of December 31, 2019, the market value
of the Company’s investment in AESE’s common stock was $6,982,300, based on the closing stock price of $2.60 per share.
Thus, we recognized a loss of $4,968,175, and adjusted the compensation expense and deferred compensation expense to $1,396,460
to reflect the change in the market value of the stock committed to employees and directors. The balance in deferred compensation
will be adjusted quarterly to reflect changes in the market value of the AESE common stock committed to them.</t>
  </si>
  <si>
    <t>10. Stockholders' Equity</t>
  </si>
  <si>
    <t>Equity [Abstract]</t>
  </si>
  <si>
    <t>Stockholders' Equity</t>
  </si>
  <si>
    <t>Note 10 – Stockholders’
Equity Reverse Stock Split On February
21, 2020, the Company effected a 1-for-300 .
· Stockholders owning 300 or more shares of Common Stock will receive (1) one share of Common Stock for every 300 shares owned and (2) cash in lieu of fractional shares upon the surrender of such stockholder’s shares;
· Stockholders owning between 25 and 300 shares of Common Stock will have their ownership of shares of Common Stock rounded up to one share; and
· Stockholders owning fewer than 25 shares of Common Stock will receive cash in lieu of fractional shares upon the surrender of such stockholders’ shares and will no longer own shares of Common Stock. Any cash payment in lieu of
fractional shares were based on the volume weighted average of the closing sales prices of the Company’s Common Stock
on the OTCQB operated by OTC Markets Group Inc. (the “OTCQB”) during regular trading hours for the five
consecutive trading days immediately preceding the Effective Date. The Company was authorized to issue 5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Annual Report on Form 10-K/A has been retroactively adjusted to reflect the Reverse Stock Split. Preferred Stock The Company has 20,000,000 authorized shares
of $0.001 par value preferred stock. No shares have been issued to date. Common Stock The Company has 500,000,000 authorized
shares of $0.001 par value common stock. As of December 31, 2019 and 2018, a total of 1,600,484 shares of common stock have been
issued. No shares were issued during 2019, and
the Company issued 150 shares of common stock as a result of warrant exercises during 2018.</t>
  </si>
  <si>
    <t>11. Options</t>
  </si>
  <si>
    <t>Share-based Payment Arrangement [Abstract]</t>
  </si>
  <si>
    <t>Options</t>
  </si>
  <si>
    <t xml:space="preserve">Note 11 – Options Options Granted No options were granted
during the years ended December 31, 2019 and 2018. The Company recognized a total of $100,526,
and $310,731 of compensation expense during the years ended December 31, 2019 and 2018, respectively, related to common stock
options issued to Employees and Directors that are being amortized over the implied service term, or vesting period, of the options.
The remaining unamortized balance of these options is $14,396 as of December 31, 2019. Options Cancelled or Forfeited An aggregate 1,284 and 206 options with
a weighted average strike price of $27.18 and $152.71 per share were forfeited by former employees during the years ended December
31, 2019 and 2018, respectively. Options Expired An aggregate 457 and 40 options with a
weighted average strike price of $9.51 and $24.00 per share expired during the years ended December 31, 2019 and 2018, respectively. Options Exercised No options were exercised during the years
ended December 31, 2019 and 2018. The following is a summary of information
about the Stock Options outstanding at December 31, 2019.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9.33 - $300.00 34,204 4.76 years $89.31 33,758 $88.26 The following is a summary of activity
of outstanding stock options:
Weighted
Average
Number Exercise
of Shares Prices
Balance, December 31, 2017 36,191 $ 87.00
Options expired (40 ) (24.00 )
Options cancelled (206 ) (153.00 )
Options granted – –
Options exercised – –
Balance, December 31, 2018 35,945 87.00
Options expired (457 ) (9.51 )
Options cancelled (1,284 ) (27.18 )
Options granted – –
Options exercised – –
Balance, December 31, 2019 34,204 $ 89.31
Exercisable, December 31, 2019 33,758 $ 88.26 </t>
  </si>
  <si>
    <t>12. Warrants</t>
  </si>
  <si>
    <t>Warrants and Rights Note Disclosure [Abstract]</t>
  </si>
  <si>
    <t>Warrants</t>
  </si>
  <si>
    <t xml:space="preserve">Note 12 – Warrants Warrants Granted No warrants were granted during the years
ended December 31, 2019 and 2018. Warrants Cancelled No warrants were cancelled during the years
ended December 31, 2019 and 2018. Warrants Expired No warrants expired during the years ended
December 31, 2019 and 2018. Warrants Exercised No warrants were exercised during the year
ended December 31, 2019. During the year ended December 31, 2018,
there were 150 warrants exercised at $3.00 per share resulting in proceeds of $450. The following is a summary of activity
of outstanding warrants:
Weighted
Average
Number Exercise
of Shares Prices
Balance, December 31, 2017 1,450 $ 3.00
Warrants expired – –
Warrants cancelled – –
Warrants granted – –
Warrants exercised (150 ) (3.00 )
Balance, December 31, 2018 1,300 3.00
Warrants expired – –
Warrants cancelled – –
Warrants granted – –
Warrants exercised – –
Balance, December 31, 2019 1,300 $ 3.00
Exercisable, December 31, 2019 1,300 $ 3.00 </t>
  </si>
  <si>
    <t>13. Settlement Income</t>
  </si>
  <si>
    <t>Settlement Income</t>
  </si>
  <si>
    <t xml:space="preserve">Note 13 – Settlement Income On August 21,
2018, the Company entered into an agreement to modify the terms of the Settlement Agreement and Release entered into as of September
27, 2012 between the Company, Peerless Media, Ltd. and ElectraWorks, Ltd. Based on the new agreement, the Company received $2.25
million and agreed to terminate its rights to any additional payments under the original Settlement Agreement. </t>
  </si>
  <si>
    <t>14. Income Taxes</t>
  </si>
  <si>
    <t>Income Tax Disclosure [Abstract]</t>
  </si>
  <si>
    <t>Income Taxes</t>
  </si>
  <si>
    <t>Note 14 – Income
Taxes We account for income taxes under the provisions
of ASC Topic 740, Income taxes, Our provision for income taxes for the
years ended December 31, 2019 and 2018 consisted of the following:
December 31,
2019 2018
Current taxes $ – $ –
Deferred taxes – –
Net income tax provision (benefit) $ – $ – The effective income tax rate for the years
ended December 31, 2019 and 2018 consisted of the following:
December 31,
2019 2018
Federal statutory income tax rate 21.0% 21.0%
State income taxes 7.7% 7.7%
Permanent differences 0.1% 0.1%
Change in valuation allowance (28.8% ) (28.8% )
Net effective income tax rate 0.0% 0.0% The components of the deferred tax assets
and liabilities as of December 31, 2019 and 2018 are as follows:
December 31,
2019 2018
Deferred tax assets:
Federal and state net operating loss carryovers $ 7,692,561 $ 7,402,252
Stock compensation 2,327,142 2,294,552
Property and equipment 34 459
Deferred compensation 401,371 –
Reorganization costs 38,508 38,508
Total deferred tax assets $ 10,459,616 $ 9,735,771
Deferred tax liabilities:
Unrealized gain on investment in Allied Esports Entertainment, Inc. (4,449,409 ) –
Total deferred liabilities (4,449,409 ) –
Net deferred tax assets (liabilities) 6,010,207 9,735,771
Less: valuation allowance (6,010,207 ) (9,735,771 )
Deferred tax assets (liabilities) $ – $ – As of December 31, 2019, the
Company has net operating loss carryover of approximately $26,764,183. Under existing Federal law, a portion of the net operating
loss may be utilized to offset taxable income through the year ended December 31, 2037. A portion of the net operating
loss carryover begins to expire in 2030. For tax years beginning after December 31, 2017, pursuant to the enactment of the Tax
Cuts and Jobs Act (“TCJA”) net operating losses now carry forward indefinitely but are limited to offsetting 80% of
taxable income in a tax year. Of the total net operating loss as of December 31, 2019, approximately $1,010,052 of the Company’s
NOL is subject to the TCJA net operating loss provisions. ASC Topic 740 provides that a valuation
allowance is recognized if, based on the weight of available evidence, it is more likely than not that some portion or all of the
deferred tax asset will not be realized. In 2019, BROG increased its valuation allowance from $9,735,771 to $6,010,207 to adjust
for the decrease in net deferred tax assets primarily due to an unrealized gain recorded for book purposes related to the investment
in Allied Esports Entertainment, Inc. The Company believes it is more likely than not that the benefit of these remaining assets
will not be realized. The Company did not place a valuation allowance on deferred tax asset for BRAC related to the capitalized
merger and acquisition costs. The Company files annual
US Federal income tax returns and annual income tax returns for the state of Minnesota. We are not subject to income tax examinations
by tax authorities for years before 2014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19.</t>
  </si>
  <si>
    <t>15. Commitments</t>
  </si>
  <si>
    <t>Commitments and Contingencies Disclosure [Abstract]</t>
  </si>
  <si>
    <t>Commitments</t>
  </si>
  <si>
    <t>Note 15 – Commitments 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t>
  </si>
  <si>
    <t>16. Subsequent Events</t>
  </si>
  <si>
    <t>Subsequent Events [Abstract]</t>
  </si>
  <si>
    <t>Subsequent Events</t>
  </si>
  <si>
    <t>Note 16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On February 26, 2020, the Company’s
Board of Directors granted an aggregate amount of 240,000 stock options pursuant to the 2020 Equity Plan to purchase shares of
the Company’s common stock to several officers, directors, and employees at an exercise price of $5.41 per share, which represents
the closing price of the Company’s shares on the OTCQB marketplace on February 20, 2020. The officers and directors receiving
grants and the amounts of such grants were as follows:
Stock Option
Name and Title Shares Granted
Ken DeCubellis, Chief Executive Officer and Interim Chief Financial Officer 60,377
Michael Eisele, Chief Operating Officer 42,264
Bradley Berman, Chairman of the Board and Director 24,151
Joseph Lahti, Director 24,151
Benjamin Oehler, Director 24,151
Lyle Berman, Director 24,151
Total: 199,245 All of the stock options granted under
the 2020 Equity Plan presented in the table above will vest in five equal installments, commencing one year from the date of grant
on February 26, 2021, and continuing for the next four anniversaries thereof until fully vested. On February 18, 2020, the Company filed
a Certificate of Amendment to its Articles of Incorporation with the Secretary of State of Nevada to effect the Company’s
previously announced 300-for-one reverse stock split of the Company’s issued and outstanding common stock, par value $0.0001
per share. The Reverse Stock Split, effective as of February 21, 2020, converts every 300 shares of the Company’s issued
and outstanding Common Stock into one share of Common Stock. Pursuant to the Amended Articles, no
fractional shares will be issued for any fraction of a share of common stock that would otherwise have resulted from the Reverse
Stock Split. Following the Effective Date:
· Stockholders owning 300 or more shares of Common Stock will receive (1) one share of Common Stock for every 300 shares owned and (2) cash in lieu of fractional shares upon the surrender of such stockholder’s shares;
· Stockholders owning between 25 and 300 shares of Common Stock will have their ownership of shares of Common Stock rounded up to one share; and
· Stockholders owning fewer than 25 shares of Common Stock will receive cash in lieu of fractional shares upon the surrender of such stockholders’ shares and will no longer own shares of Common Stock. Any cash payment in lieu of fractional
shares are based on the volume weighted average of the closing sales prices of the Company’s Common Stock on the OTCQB
operated by OTC Markets Group Inc. during regular trading hours for the five consecutive trading days immediately preceding the
Effective Date. On January 2, 2020, the Company deposited
500,000 shares of its holdings of Allied Esports Entertainment Inc. (NASDAQ: AESE) pursuant to its brokerage account agreement
with RBC Capital Markets, LLC. Under this standard brokerage agreement, the Company will be able to borrow funds secured by the
value of the AESE shares pursuant to a standard margin account arrangement. The current value of the deposited AESE shares is $1,200,000
based on a closing price of $2.40 as of March 5, 2020. On March 12, 2020, the Company entered
into a business loan agreement with Cadence Bank, N.A. (“Cadence”), as lender encompassing a $700,000 Promissory
Note issued to Cadence (the “Note”), a Security Agreement by the Company in favor of Cadence and limited
commercial guarantees by the Company’s Chief Executive Officer and Interim Chief Financial Officer and members of the Company’s
Board of Directors (the “Guarantors”) (collectively, the “Cadence Loan”). The Note bears interest at a
rate of 0.500 percentage points over the prime rate as published in the Wall Street Journal, currently 4.25% per annum, payable
monthly, and is due on March 9, 2021. The Note may be repaid at any time without penalty. The Note is secured by all of the Company’s
rights, title and interests in and to 500,000 shares of the common stock of Allied Esports Entertainment Inc. (NASDAQ: AESE) currently
owned by the Company and held in the Company’s brokerage account with RBC Capital Markets, LLC. In consideration for their willingness
to serve as guarantors of the Cadence Loan, the Company issued warrants to each of the Guarantors (the “Guarantor Warrants”)
for the purchase of the Company’s common stock. The Guarantor Warrants entitle each Guarantor to purchase 26,250 shares of
the Company's common stock (the “Warrant Shares”) at an exercise price of $4.00 per share. The Guarantor Warrants expire
on March 12, 2030.</t>
  </si>
  <si>
    <t>17. Explanation of our Restatement</t>
  </si>
  <si>
    <t>Accounting Changes and Error Corrections [Abstract]</t>
  </si>
  <si>
    <t>Explanation of our Restatement</t>
  </si>
  <si>
    <t>Note 17 – Explanation
of our Restatement he Company is
filing this Amendment No. 1 on Form 10-K/A to its Annual Report for the Annual period ended December 31, 2019, which was filed
with the Securities and Exchange Commission (“SEC”) on March 25, 2020 (the “Original Report”) in response
to certain issues set forth in our Current Report on Form 8-K filed with the SEC on May 15, 2020 (the “Form 8-K”).
The financial statements contained in our Annual Report on Form 10-K for the year ended December 31, 2019 require restatement
in order to correct the presentation of unrealized losses on our investment in Allied Esports Entertainment, Inc. In accordance
with Accounting Standards Update No. 2016-01 – Financial Instruments – Overall (Subtopic 825-10) BLACK RIDGE OIL &amp; GAS, INC. CONSOLIDATED BALANCE SHEETS
As Originally
Reported As Restated
December 31, December 31,
2019 Adjusted 2019
ASSETS
Current assets:
Cash and cash equivalents $ 108,756 $ – $ 108,756
Receivable from Allied Esports Entertainment, Inc. 505 – 505
Prepaid expenses 47,151 – 47,151
Total current assets 156,412 – 156,412
Property and equipment:
Property and equipment 134,202 – 134,202
Less accumulated depreciation (127,803 ) – (127,803 )
Total property and equipment, net 6,399 – 6,399
Investment in Allied Esports Entertainment, Inc. 6,982,300 – 6,982,300
Total assets $ 7,145,111 $ – $ 7,145,111
LIABILITIES AND STOCKHOLDERS' EQUITY
Current liabilities:
Accounts payable $ 35,727 $ – $ 35,727
Accrued expenses 14,220 – 14,220
Deferred compensation 1,396,460 – 1,396,460
Total current liabilities 1,446,407 – 1,446,407
Long term liabilities – – –
Total liabilities 1,446,407 – 1,446,407
Commitments and contingencies – – –
Stockholders' equity:
Preferred stock, $0.001 par value, 20,000,000 shares authorized, no shares
issued and outstanding – – –
Common stock, $0.001 par value, 500,000,000 shares authorized, 1,600,484
shares issued and outstanding 1,600 – 1,600
Additional paid-in capital 37,054,503 – 37,054,503
Accumulated other comprehensive income (4,968,175 ) 4,968,175 –
Accumulated deficit (26,389,224 ) (4,968,175 ) (31,357,399 )
Total stockholders' equity 5,698,704 – 5,698,704
Total liabilities, redeemable non-controlling interest and stockholders' equity $ 7,145,111 $ – $ 7,145,111 The accompanying notes are an integral part of these financial statements. BLACK RIDGE OIL &amp; GAS, INC. CONSOLIDATED STATEMENTS OF OPERATIONS
As Originally Reported Adjusted As Restated
Management fee income $ 466,595 $ – $ 466,595
Total revenues 466,595 – 466,595
Operating expenses:
General and administrative expenses:
Salaries and benefits 1,172,745 – 1,172,745
Stock-based and compensation 100,526 – 100,526
Deferred compensation 1,396,460 – 1,396,460
Professional services 132,505 – 132,505
Other general and administrative expenses 259,968 – 259,968
Total general and administrative expenses 3,062,204 – 3,062,204
Depreciation and amortization 872 – 872
Total operating expenses 3,063,076 – 3,063,076
Net operating loss (2,596,481 ) – (2,596,481 )
Other income (expense):
Gain on deconsolidation of subsidiary 20,448,687 – 20,448,687
Other income 51 – 51
Loss on investment in Allied Esports Entertainment, Inc. – (4,968,175 ) (4,968,175 )
Total other income 20,448,738 (4,968,175 ) 15,480,563
Net income before provision for income taxes 17,852,257 (4,968,175 ) 12,884,082
Provision for income taxes – – –
Net income from continuing operations, net of tax 17,852,257 (4,968,175 ) 12,884,082
Net income (loss) from discontinued operations (7,421,050 ) – (7,421,050 )
Net income before non-controlling interest 10,431,207 (4,968,175 ) 5,463,032
Less net income attributable to redeemable non-controlling interest (1,332,529 ) – (1,332,529 )
Net income (loss) attributable to Black Ridge Oil &amp; Gas, Inc. $ 9,098,678 $ (4,968,175 ) $ 4,130,503
Other comprehensive income:
Unrealized loss on investments $ (4,968,175 ) $ 4,968,175 $ –
Net other comprehensive income (loss) attributed to Black Ridge Oil &amp; Gas, Inc. $ 4,130,503 $ 4,130,503 $ –
Weighted average common shares outstanding - basic 1,600,484 – 1,600,484
Weighted average common shares outstanding - fully diluted 1,601,346 – 1,601,346
Net income per common share - basic $ 5.68 $ (3.10 ) $ 2.58
Net income per common share - fully diluted $ 5.68 $ (3.10 ) $ 2.58 The accompanying notes are an integral part of these financial statements. BLACK RIDGE OIL &amp; GAS, INC. CONSOLIDATED STATEMENTS OF CASH FLOWS
As Originally Reported Adjusted As Restated
CASH FLOWS FROM OPERATING ACTIVITIES
Net income attributable to Black Ridge Oil &amp; Gas, Inc. $ 9,098,678 $ (4,968,175 ) $ 4,130,503
Net loss from discontinued operations 7,421,050 – 7,421,050
Net income attributable to redeemable non-controlling interest 1,332,529 – 1,332,529
Adjustments to reconcile net loss attributable to Black Ridge Oil &amp; Gas, Inc.
to net cash provided by (used in) operating activities:
Gain on deconsolidation of subsidiary (20,448,687 ) – (20,448,687 )
Depreciation and amortization 872 – 872
Loss on investment in Allied Esports Entertainment, Inc. – 4,968,175 4,968,175
Amortization of stock options 100,526 – 100,526
Deferred compensation 1,396,460 – 1,396,460
Decrease (increase) in current assets:
Accounts receivable 13 – 13
Accounts receivable, related party (505 ) – (505 )
Prepaid expenses (4,466 ) – (4,466 )
Increase (decrease) in current liabilities:
Accounts payable 3,789 – 3,789
Accrued expenses 8,529 – 8,529
Net cash provided by (used in) operating activities of continuing operations (1,091,212 ) – (1,091,212 )
Net cash used in operating activities of discontinued operations (8,618,568 ) – (8,618,568 )
Net cash used in operating activities (9,709,780 ) – (9,709,780 )
CASH FLOWS FROM INVESTING ACTIVITIES
Cash disposed in deconsolidation (9,991,684 ) – (9,991,684 )
Purchase of property and equipment (6,046 ) – (6,046 )
Net cash used in investing activities of continuing operations (9,997,730 ) – (9,997,730 )
Net cash provided by investing activities of discontinued operations 16,880,792 – 16,880,792
Net cash provided by investing activities 6,883,062 – 6,883,062
CASH FLOWS FROM FINANCING ACTIVITIES
Proceeds from exercise of stock warrants – – –
Net cash provided by financing activities from continuing operations – – –
Net cash provided by financing activities from discontinued operations 1,431,974 – 1,431,974
Net cash provided by financing activities 1,431,974 – 1,431,974
NET CHANGE IN CASH AND CASH EQUIVALENTS (1,394,744 ) – (1,394,744 )
CASH AND CASH EQUIVALENTS AT BEGINNING OF PERIOD 1,503,500 – 1,503,500
CASH AND CASH EQUIVALENTS AT END OF PERIOD $ 108,756 $ – $ 108,756
SUPPLEMENTAL INFORMATION:
Interest paid $ – $ – $ –
Income taxes paid $ – $ – $ –
NON-CASH INVESTING AND FINANCING ACTIVITIES:
Unrealized loss on investment in AESE $ 4,968,175 $ (4,968,175 ) $ –
Recognition of subsidiary equity upon deconsolidation $ 8,498,212 $ – $ 8,498,212
Non-cash investing and financing activities in discontinued operations $ 229,914,415 $ – $ 229,914,415 The accompanying notes are an integral part of these financial statements.</t>
  </si>
  <si>
    <t>2. Summary of Significant Accounting Policies (Policies)</t>
  </si>
  <si>
    <t>Basis of Accounting</t>
  </si>
  <si>
    <t>Basis
of Accounting Our financial statements are prepared using
the accrual method of accounting as generally accepted in the United States of America (U.S. GAAP) and the rules of the Securities
and Exchange Commission (SEC).</t>
  </si>
  <si>
    <t>Principles of Consolidation</t>
  </si>
  <si>
    <t>Principles of Consolidation The accompanying consolidated financial
statements include the accounts of the following entities:
Name of entity State of Incorporation Relationship
Black Ridge Oil and Gas, Inc. Nevada Parent
Black Ridge Acquisition Corp. (“BRAC”) Delaware Subsidiary (1) (1)
Wholly-owned subsidiary through October 10, 2017, the date of BRAC’s IPO, after which it was consolidated as a variable
interest entity through August 9, 2019, the date of BRAC’s business combination. BRAC was renamed Allied Esports
Entertainment, Inc. (‘AESE”) on the date of its business combination and all references to the surviving entity
following the business combination are hereafter referred to as such. The Company had determined that AESE, following
its IPO, was a variable interest entity (“VIE”) and that the Company was the primary beneficiary of the VIE. The Company
determined that, due to the redemption feature associated with the IPO shares, that the IPO shareholders were indirectly protected
from the operating expenses of BRAC and it had the power to direct the activities of BRAC through the date BRAC afforded the stockholders
the opportunity to vote to approve the proposed business combination. Therefore, BRAC’s operations are included in the BROG’s
consolidated financial statements herein through August 9 2019. BRAC’s IPO shareholders are reflected in our Consolidated
Financial Statements as a non-controlling interest through BRAC’s business combination on August 9, 2019. Under guidance
in ASC 810-10-05-8 (“Consolidation of VIEs”) the Company’s management has determined that BRAC, following its
merger, should no longer be consolidated for financial statement purposes as the Company no longer had the power to direct the
activities of BRAC. Following BRAC’s business combination, the Company’s investment in AESE is accounted for using
the cost method as AESE no longer was considered a VIE and the Company now owned 12.4% of the outstanding common stock of AESE.
All significant inter-company transactions have been eliminated in the preparation of these financial statements. The parent company, BROG, and BRAC, for
the period it was consolidated, are collectively referred to herein as the “Company” or “Black Ridge”.
The Company’s headquarters is in Minneapolis, Minnesota and substantially all of its operations are in the United States.</t>
  </si>
  <si>
    <t>Reclassifications</t>
  </si>
  <si>
    <t>Reclassifications In the current year, the income, expense
and cash flows from BRAC during the period they were consolidated have been classified as discontinued operations. For comparative
purposes amounts in the prior periods have been reclassified to conform to current year presentation. Additionally, the assets
and liabilities from BRAC are shown on the balance sheet as assets and liabilities for discontinued operations.</t>
  </si>
  <si>
    <t>Segment Reporting</t>
  </si>
  <si>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equivalents on hand at December 31, 2019 and 2018 were $-0- and $2,312,
respectively.</t>
  </si>
  <si>
    <t>Restricted cash and securities held in Trust Account</t>
  </si>
  <si>
    <t>Restricted Cash and Securities held
in Trust Account The Company had $2,312 of cash equivalents
and $141,304,995 of marketable securities on December 31, 2018 held in the Trust Account which was restricted for the benefit of
the AESE’s IPO shareholders to be available for those shareholders in the event they elected to redeem their shares following
an approved business combination.</t>
  </si>
  <si>
    <t>Cash in Excess of FDIC Insured Limits</t>
  </si>
  <si>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1,119,770 in excess of FDIC and SIPC insured limits at December 31, 2019 and
2018, respectively. The Company has not experienced any losses in such account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si>
  <si>
    <t>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872 and $9,472 for the years ended December 31, 2019 and 2018, respectively.</t>
  </si>
  <si>
    <t>Revenue Concentration</t>
  </si>
  <si>
    <t>Revenue Concentration All of the Company’s revenue earned
came from management fees earned through its management services agreement with BRAC, which ceased as of December 31, 2019.</t>
  </si>
  <si>
    <t>Revenue Recognition</t>
  </si>
  <si>
    <t>Revenue Recognition The Company recognizes management fee income
as services are provided.</t>
  </si>
  <si>
    <t>Basic and Diluted Earnings Per Share</t>
  </si>
  <si>
    <t>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9 and 2018 are as follows:
Years Ended December 31,
2019 2018
Weighted average common shares outstanding – basic 1,600,484 1,600,484
Plus: Potentially dilutive common shares:
Stock options and warrants 862 –
Weighted average common shares outstanding – diluted 1,601,346 1,600,484 For 2019 and 2018, potential dilutive securities
had an anti-dilutive effect and were not included in the calculation of diluted net loss per common share. Stock options and warrants
excluded from the calculation of diluted EPS because their effect was anti-dilutive were 34,204 and 37,245 of December 31, 2019
and 2018, respectively.</t>
  </si>
  <si>
    <t>Stock-Based Compensation</t>
  </si>
  <si>
    <t>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100,526 and $310,731 for the years ended December 31, 2019 and 2018,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18, the FASB issued ASU No. 2018-10, Codification
Improvements to Topic 842, Leases In January 2016, the FASB issued ASU 2016-01,
Financial Instruments Technical Corrections and
Improvements to Financial Instruments – Overall (Subtopic 825-10): Recognition and Measurement of Financial Assets and Financial
Liabilities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had a material impact on the Company’s consolidated financial statements beginning
in the year ended December 31, 2019.</t>
  </si>
  <si>
    <t>2. Summary of Significant Accounting Policies (Tables)</t>
  </si>
  <si>
    <t>Schedule of entities</t>
  </si>
  <si>
    <t>Name of entity State of Incorporation Relationship
Black Ridge Oil and Gas, Inc. Nevada Parent
Black Ridge Acquisition Corp. (“BRAC”) Delaware Subsidiary (1)</t>
  </si>
  <si>
    <t>Schedule of weighted average common shares</t>
  </si>
  <si>
    <t xml:space="preserve">Years Ended December 31,
2019 2018
Weighted average common shares outstanding – basic 1,600,484 1,600,484
Plus: Potentially dilutive common shares:
Stock options and warrants 862 –
Weighted average common shares outstanding – diluted 1,601,346 1,600,484 </t>
  </si>
  <si>
    <t>5. Related Party (Tables)</t>
  </si>
  <si>
    <t>Percentage of BRAC Shares Owned by the Company Granted to the Grantee</t>
  </si>
  <si>
    <t>Percentage of BRAC Shares Owned by the
Name Company Granted to the Grantee
Bradley Berman 1.6%
Lyle Berman 1.6%
Benjamin Oehler 1.6%
Joe Lahti 1.6%
Kenneth DeCubellis 4.0%
Michael Eisele 2.8%
James Moe 2.1%</t>
  </si>
  <si>
    <t>6. Fair Value of Financial Instruments (Tables)</t>
  </si>
  <si>
    <t>Valuation of financial instruments at fair value</t>
  </si>
  <si>
    <t xml:space="preserve">Fair Value Measurements at December 31, 2019
Level 1 Level 2 Level 3
Assets
Cash and cash equivalents $ 108,756 $ – $ –
Investment in Allied Esports Entertainment, Inc. 6,982,300 – –
Total assets 7,091,056 – –
Liabilities
None – – –
Total liabilities – – –
$ 7,091,056 $ – $ –
Fair Value Measurements at December 31, 2018
Level 1 Level 2 Level 3
Assets
Cash and cash equivalents $ 1,503,500 $ – $ –
Restricted cash and investments held in trust 141,307,307 – –
Total assets 142,810,807 – –
Liabilities
None – – –
Total liabilities – – –
$ 142,810,807 $ – $ – </t>
  </si>
  <si>
    <t>7. Prepaid Expenses (Tables)</t>
  </si>
  <si>
    <t>Schedule of prepaid expenses</t>
  </si>
  <si>
    <t xml:space="preserve">December 31,
2019 2018
Prepaid insurance costs $ 21,090 $ 17,501
Prepaid employee benefits 11,587 11,865
Prepaid office and other costs 14,474 13,319
Total prepaid expenses $ 47,151 $ 42,685 </t>
  </si>
  <si>
    <t>8. Property and Equipment (Tables)</t>
  </si>
  <si>
    <t xml:space="preserve">December 31,
2019 2018
Property and equipment $ 134,202 $ 128,156
Less: Accumulated depreciation and amortization (127,803 ) (126,931 )
Total property and equipment, net $ 6,399 $ 1,225 </t>
  </si>
  <si>
    <t>11. Options (Tables)</t>
  </si>
  <si>
    <t>Schedule of options outstanding and exercisable</t>
  </si>
  <si>
    <t>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9.33 - $300.00 34,204 4.76 years $89.31 33,758 $88.26</t>
  </si>
  <si>
    <t>Schedule of option activity</t>
  </si>
  <si>
    <t xml:space="preserve">Weighted
Average
Number Exercise
of Shares Prices
Balance, December 31, 2017 36,191 $ 87.00
Options expired (40 ) (24.00 )
Options cancelled (206 ) (153.00 )
Options granted – –
Options exercised – –
Balance, December 31, 2018 35,945 87.00
Options expired (457 ) (9.51 )
Options cancelled (1,284 ) (27.18 )
Options granted – –
Options exercised – –
Balance, December 31, 2019 34,204 $ 89.31
Exercisable, December 31, 2019 33,758 $ 88.26 </t>
  </si>
  <si>
    <t>12. Warrants (Tables)</t>
  </si>
  <si>
    <t>Schedule of warrant activity</t>
  </si>
  <si>
    <t xml:space="preserve">Weighted
Average
Number Exercise
of Shares Prices
Balance, December 31, 2017 1,450 $ 3.00
Warrants expired – –
Warrants cancelled – –
Warrants granted – –
Warrants exercised (150 ) (3.00 )
Balance, December 31, 2018 1,300 3.00
Warrants expired – –
Warrants cancelled – –
Warrants granted – –
Warrants exercised – –
Balance, December 31, 2019 1,300 $ 3.00
Exercisable, December 31, 2019 1,300 $ 3.00 </t>
  </si>
  <si>
    <t>14. Income Taxes (Tables)</t>
  </si>
  <si>
    <t>Schedule of components of income tax expense</t>
  </si>
  <si>
    <t xml:space="preserve">December 31,
2019 2018
Current taxes $ – $ –
Deferred taxes – –
Net income tax provision (benefit) $ – $ – </t>
  </si>
  <si>
    <t>Schedule of effective income tax rate</t>
  </si>
  <si>
    <t xml:space="preserve">December 31,
2019 2018
Federal statutory income tax rate 21.0% 21.0%
State income taxes 7.7% 7.7%
Permanent differences 0.1% 0.1%
Change in valuation allowance (28.8% ) (28.8% )
Net effective income tax rate 0.0% 0.0% </t>
  </si>
  <si>
    <t>Schedule of deferred tax assets and liabilities</t>
  </si>
  <si>
    <t xml:space="preserve">December 31,
2019 2018
Deferred tax assets:
Federal and state net operating loss carryovers $ 7,692,561 $ 7,402,252
Stock compensation 2,327,142 2,294,552
Property and equipment 34 459
Deferred compensation 401,371 –
Reorganization costs 38,508 38,508
Total deferred tax assets $ 10,459,616 $ 9,735,771
Deferred tax liabilities:
Unrealized gain on investment in Allied Esports Entertainment, Inc. (4,449,409 ) –
Total deferred liabilities (4,449,409 ) –
Net deferred tax assets (liabilities) 6,010,207 9,735,771
Less: valuation allowance (6,010,207 ) (9,735,771 )
Deferred tax assets (liabilities) $ – $ – </t>
  </si>
  <si>
    <t>17. Explanation of our Restatement (Tables)</t>
  </si>
  <si>
    <t>Restatement tables</t>
  </si>
  <si>
    <t xml:space="preserve">As Originally
Reported As Restated
December 31, December 31,
2019 Adjusted 2019
ASSETS
Current assets:
Cash and cash equivalents $ 108,756 $ – $ 108,756
Receivable from Allied Esports Entertainment, Inc. 505 – 505
Prepaid expenses 47,151 – 47,151
Total current assets 156,412 – 156,412
Property and equipment:
Property and equipment 134,202 – 134,202
Less accumulated depreciation (127,803 ) – (127,803 )
Total property and equipment, net 6,399 – 6,399
Investment in Allied Esports Entertainment, Inc. 6,982,300 – 6,982,300
Total assets $ 7,145,111 $ – $ 7,145,111
LIABILITIES AND STOCKHOLDERS' EQUITY
Current liabilities:
Accounts payable $ 35,727 $ – $ 35,727
Accrued expenses 14,220 – 14,220
Deferred compensation 1,396,460 – 1,396,460
Total current liabilities 1,446,407 – 1,446,407
Long term liabilities – – –
Total liabilities 1,446,407 – 1,446,407
Commitments and contingencies – – –
Stockholders' equity:
Preferred stock, $0.001 par value, 20,000,000 shares authorized, no shares
issued and outstanding – – –
Common stock, $0.001 par value, 500,000,000 shares authorized, 1,600,484
shares issued and outstanding 1,600 – 1,600
Additional paid-in capital 37,054,503 – 37,054,503
Accumulated other comprehensive income (4,968,175 ) 4,968,175 –
Accumulated deficit (26,389,224 ) (4,968,175 ) (31,357,399 )
Total stockholders' equity 5,698,704 – 5,698,704
Total liabilities, redeemable non-controlling interest and stockholders' equity $ 7,145,111 $ – $ 7,145,111 The accompanying notes are an integral part of these financial statements. BLACK RIDGE OIL &amp; GAS, INC. NOTES TO THE CONSOLIDATED FINANCIAL STATEMENTS For the Year Ended December 31, 2019 (Restated) BLACK RIDGE OIL &amp; GAS, INC. CONSOLIDATED STATEMENTS OF OPERATIONS
As Originally Reported Adjusted As Restated
Management fee income $ 466,595 $ – $ 466,595
Total revenues 466,595 – 466,595
Operating expenses:
General and administrative expenses:
Salaries and benefits 1,172,745 – 1,172,745
Stock-based and compensation 100,526 – 100,526
Deferred compensation 1,396,460 – 1,396,460
Professional services 132,505 – 132,505
Other general and administrative expenses 259,968 – 259,968
Total general and administrative expenses 3,062,204 – 3,062,204
Depreciation and amortization 872 – 872
Total operating expenses 3,063,076 – 3,063,076
Net operating loss (2,596,481 ) – (2,596,481 )
Other income (expense):
Gain on deconsolidation of subsidiary 20,448,687 – 20,448,687
Other income 51 – 51
Loss on investment in Allied Esports Entertainment, Inc. – (4,968,175 ) (4,968,175 )
Total other income 20,448,738 (4,968,175 ) 15,480,563
Net income before provision for income taxes 17,852,257 (4,968,175 ) 12,884,082
Provision for income taxes – – –
Net income from continuing operations, net of tax 17,852,257 (4,968,175 ) 12,884,082
Net income (loss) from discontinued operations (7,421,050 ) – (7,421,050 )
Net income before non-controlling interest 10,431,207 (4,968,175 ) 5,463,032
Less net income attributable to redeemable non-controlling interest (1,332,529 ) – (1,332,529 )
Net income (loss) attributable to Black Ridge Oil &amp; Gas, Inc. $ 9,098,678 $ (4,968,175 ) $ 4,130,503
Other comprehensive income:
Unrealized loss on investments $ (4,968,175 ) $ 4,968,175 $ –
Net other comprehensive income (loss) attributed to Black Ridge Oil &amp; Gas, Inc. $ 4,130,503 $ 4,130,503 $ –
Weighted average common shares outstanding - basic 1,600,484 – 1,600,484
Weighted average common shares outstanding - fully diluted 1,601,346 – 1,601,346
Net income per common share - basic $ 5.68 $ (3.10 ) $ 2.58
Net income per common share - fully diluted $ 5.68 $ (3.10 ) $ 2.58 The accompanying notes are an integral part of these financial statements. BLACK RIDGE OIL &amp; GAS, INC. NOTES TO THE CONSOLIDATED FINANCIAL STATEMENTS For the Year Ended December 31, 2019 (Restated) BLACK RIDGE OIL &amp; GAS, INC. CONSOLIDATED STATEMENTS OF CASH FLOWS
As Originally Reported Adjusted As Restated
CASH FLOWS FROM OPERATING ACTIVITIES
Net income attributable to Black Ridge Oil &amp; Gas, Inc. $ 9,098,678 $ (4,968,175 ) $ 4,130,503
Net loss from discontinued operations 7,421,050 – 7,421,050
Net income attributable to redeemable non-controlling interest 1,332,529 – 1,332,529
Adjustments to reconcile net loss attributable to Black Ridge Oil &amp; Gas, Inc.
to net cash provided by (used in) operating activities:
Gain on deconsolidation of subsidiary (20,448,687 ) – (20,448,687 )
Depreciation and amortization 872 – 872
Loss on investment in Allied Esports Entertainment, Inc. – 4,968,175 4,968,175
Amortization of stock options 100,526 – 100,526
Deferred compensation 1,396,460 – 1,396,460
Decrease (increase) in current assets:
Accounts receivable 13 – 13
Accounts receivable, related party (505 ) – (505 )
Prepaid expenses (4,466 ) – (4,466 )
Increase (decrease) in current liabilities:
Accounts payable 3,789 – 3,789
Accrued expenses 8,529 – 8,529
Net cash provided by (used in) operating activities of continuing operations (1,091,212 ) – (1,091,212 )
Net cash used in operating activities of discontinued operations (8,618,568 ) – (8,618,568 )
Net cash used in operating activities (9,709,780 ) – (9,709,780 )
CASH FLOWS FROM INVESTING ACTIVITIES
Cash disposed in deconsolidation (9,991,684 ) – (9,991,684 )
Purchase of property and equipment (6,046 ) – (6,046 )
Net cash used in investing activities of continuing operations (9,997,730 ) – (9,997,730 )
Net cash provided by investing activities of discontinued operations 16,880,792 – 16,880,792
Net cash provided by investing activities 6,883,062 – 6,883,062
CASH FLOWS FROM FINANCING ACTIVITIES
Proceeds from exercise of stock warrants – – –
Net cash provided by financing activities from continuing operations – – –
Net cash provided by financing activities from discontinued operations 1,431,974 – 1,431,974
Net cash provided by financing activities 1,431,974 – 1,431,974
NET CHANGE IN CASH AND CASH EQUIVALENTS (1,394,744 ) – (1,394,744 )
CASH AND CASH EQUIVALENTS AT BEGINNING OF PERIOD 1,503,500 – 1,503,500
CASH AND CASH EQUIVALENTS AT END OF PERIOD $ 108,756 $ – $ 108,756
SUPPLEMENTAL INFORMATION:
Interest paid $ – $ – $ –
Income taxes paid $ – $ – $ –
NON-CASH INVESTING AND FINANCING ACTIVITIES:
Unrealized loss on investment in AESE $ 4,968,175 $ (4,968,175 ) $ –
Recognition of subsidiary equity upon deconsolidation $ 8,498,212 $ – $ 8,498,212
Non-cash investing and financing activities in discontinued operations $ 229,914,415 $ – $ 229,914,415 </t>
  </si>
  <si>
    <t>1. Organization and Nature of Business (Details Narrative) - USD ($)</t>
  </si>
  <si>
    <t>9 Months Ended</t>
  </si>
  <si>
    <t>Oct. 10, 2017</t>
  </si>
  <si>
    <t>Sep. 26, 2017</t>
  </si>
  <si>
    <t>Aug. 09, 2019</t>
  </si>
  <si>
    <t>Stock issued new, shares</t>
  </si>
  <si>
    <t>Equity Raise [Member]</t>
  </si>
  <si>
    <t>Proceeds from sale of equity</t>
  </si>
  <si>
    <t>BRAC [Member] | Private Placement [Member]</t>
  </si>
  <si>
    <t>Units sold</t>
  </si>
  <si>
    <t>Ownership percentage</t>
  </si>
  <si>
    <t>22.00%</t>
  </si>
  <si>
    <t>BRAC [Member] | IPO [Member] | Over Allotment Option [Member]</t>
  </si>
  <si>
    <t>Proceeds from IPO</t>
  </si>
  <si>
    <t>AESE [Member]</t>
  </si>
  <si>
    <t>Balance of Shares owned</t>
  </si>
  <si>
    <t>2. Summary of Significant Accounting Policies (Details - Principles of Consolidation)</t>
  </si>
  <si>
    <t>State of Incorporation</t>
  </si>
  <si>
    <t>Black Ridge Oil and Gas, Inc.</t>
  </si>
  <si>
    <t>Black Ridge Acqusition Corp.</t>
  </si>
  <si>
    <t>DE</t>
  </si>
  <si>
    <t>[1]</t>
  </si>
  <si>
    <t>Wholly-owned subsidiary through October 10, 2017, the date of BRAC's IPO, after which it was consolidated as a variable interest entity through August 9, 2019, the date of BRAC's business combination. BRAC was renamed Allied Esports Entertainment, Inc. ("AESE") on the date of its business combination and all references to the surviving entity following the business combination are hereafter referred to as such.</t>
  </si>
  <si>
    <t>2. Summary of Significant Accounting Policies (Details - Basic and Diluted Loss Per Share) - shares</t>
  </si>
  <si>
    <t>Plus potentially diluted common shares, Stocks and Warrants</t>
  </si>
  <si>
    <t>2. Summary of Significant Accounting Policies (Details Narrative) - USD ($)</t>
  </si>
  <si>
    <t>Cash equivalents</t>
  </si>
  <si>
    <t>Assets held in trust</t>
  </si>
  <si>
    <t>Cash uninsured amount</t>
  </si>
  <si>
    <t>Depreciation expense</t>
  </si>
  <si>
    <t>Stock excluded from calculation of diluted EPS</t>
  </si>
  <si>
    <t>Cash [Member]</t>
  </si>
  <si>
    <t>Marketable Securities [Member]</t>
  </si>
  <si>
    <t>3. Going Concern (Details Narrative) - USD ($)</t>
  </si>
  <si>
    <t>Dec. 31, 2017</t>
  </si>
  <si>
    <t>Cash</t>
  </si>
  <si>
    <t>Working capital</t>
  </si>
  <si>
    <t>4. BRAC's IPO, Consolidation of BRAC and Non-controlling Interest (Details Narrative) - USD ($)</t>
  </si>
  <si>
    <t>6 Months Ended</t>
  </si>
  <si>
    <t>7 Months Ended</t>
  </si>
  <si>
    <t>Jul. 09, 2019</t>
  </si>
  <si>
    <t>Gain on deconsolidation</t>
  </si>
  <si>
    <t>BRAC Shareholders [Member]</t>
  </si>
  <si>
    <t>Stock converted, shares converted</t>
  </si>
  <si>
    <t>BRAC Shareholders [Member] | Trust Account Assets [Member]</t>
  </si>
  <si>
    <t>Proceeds from stock converted</t>
  </si>
  <si>
    <t>BRAC [Member] | Purchasers [Member]</t>
  </si>
  <si>
    <t>Investment shares transferred</t>
  </si>
  <si>
    <t>5. Related Party (Details-AESE Shares Owned by the Company Granted to the Grantee) - shares</t>
  </si>
  <si>
    <t>Oct. 04, 2017</t>
  </si>
  <si>
    <t>Mr. Joe Lahti [Member]</t>
  </si>
  <si>
    <t>Percentage of AESE Shares Owned by the Company to be Granted to the Grantee</t>
  </si>
  <si>
    <t>1.60%</t>
  </si>
  <si>
    <t>Mr. James Moe [Member]</t>
  </si>
  <si>
    <t>2.10%</t>
  </si>
  <si>
    <t>Mr. Benjamin Oehler [Member]</t>
  </si>
  <si>
    <t>Mr. Lyle Berman [Member]</t>
  </si>
  <si>
    <t>Mr. Michael Eisele [Member]</t>
  </si>
  <si>
    <t>2.80%</t>
  </si>
  <si>
    <t>Mr. Kenneth DeCubellis [Member]</t>
  </si>
  <si>
    <t>4.00%</t>
  </si>
  <si>
    <t>Mr. Bradley Berman [Member]</t>
  </si>
  <si>
    <t>Investment shares owned</t>
  </si>
  <si>
    <t>AESE [Member] | Committed Shares [Member]</t>
  </si>
  <si>
    <t>5. Related Party (Details Narrative) - USD ($)</t>
  </si>
  <si>
    <t>Compensation expense</t>
  </si>
  <si>
    <t>Investment shares, value</t>
  </si>
  <si>
    <t>Employees and Directors [Member] | AESE [Member]</t>
  </si>
  <si>
    <t>Convertible note receivable issued</t>
  </si>
  <si>
    <t>Note converted, amount converted</t>
  </si>
  <si>
    <t>Note converted, shares received</t>
  </si>
  <si>
    <t>Note converted, warrants received</t>
  </si>
  <si>
    <t>Proceeds from repayment of note receivable</t>
  </si>
  <si>
    <t>6. Fair Value of Financial Instruments (Details) - Fair Value, Measurements, Recurring [Member] - USD ($)</t>
  </si>
  <si>
    <t>Fair Value Inputs Level 1 [Member]</t>
  </si>
  <si>
    <t>Fair Value, Assets and Liabilities Measured on Recurring and Nonrecurring Basis [Line Items]</t>
  </si>
  <si>
    <t>Assets</t>
  </si>
  <si>
    <t>Liabilities</t>
  </si>
  <si>
    <t>Net assets over liabilities</t>
  </si>
  <si>
    <t>Fair Value Inputs Level 1 [Member] | Investment [Member]</t>
  </si>
  <si>
    <t>Fair Value Inputs Level 1 [Member] | Cash and Cash Equivalents [Member]</t>
  </si>
  <si>
    <t>Fair Value Inputs Level 1 [Member] | Restricted cash and investments held in trust [Member]</t>
  </si>
  <si>
    <t>Fair Value, Inputs, Level 2 [Member]</t>
  </si>
  <si>
    <t>Fair Value, Inputs, Level 2 [Member] | Investment [Member]</t>
  </si>
  <si>
    <t>Fair Value, Inputs, Level 2 [Member] | Cash and Cash Equivalents [Member]</t>
  </si>
  <si>
    <t>Fair Value, Inputs, Level 2 [Member] | Restricted cash and investments held in trust [Member]</t>
  </si>
  <si>
    <t>Fair Value, Inputs, Level 3 [Member]</t>
  </si>
  <si>
    <t>Fair Value, Inputs, Level 3 [Member] | Investment [Member]</t>
  </si>
  <si>
    <t>Fair Value, Inputs, Level 3 [Member] | Cash and Cash Equivalents [Member]</t>
  </si>
  <si>
    <t>Fair Value, Inputs, Level 3 [Member] | Restricted cash and investments held in trust [Member]</t>
  </si>
  <si>
    <t>7. Prepaid Expenses (Details) - USD ($)</t>
  </si>
  <si>
    <t>Prepaid insurance costs</t>
  </si>
  <si>
    <t>Prepaid employee benefits</t>
  </si>
  <si>
    <t>Prepaid office and other costs</t>
  </si>
  <si>
    <t>Total prepaid expenses</t>
  </si>
  <si>
    <t>8. Property and Equipment (Details-Property and equipment) - USD ($)</t>
  </si>
  <si>
    <t>Less: Accumulated depreciation and amortization</t>
  </si>
  <si>
    <t>8. Property and Equipment (Details Narrative) - USD ($)</t>
  </si>
  <si>
    <t>9. Investments in Allied Esports Entertainment, Inc. (Details Narrative) - USD ($)</t>
  </si>
  <si>
    <t>Realized loss on investment</t>
  </si>
  <si>
    <t>Investment shares owned, fair value</t>
  </si>
  <si>
    <t>Shares transferred for merger</t>
  </si>
  <si>
    <t>Merger incentive expense</t>
  </si>
  <si>
    <t>10. Stockholders' Equity (Details Narrative) - $ / shares</t>
  </si>
  <si>
    <t>2 Months Ended</t>
  </si>
  <si>
    <t>Feb. 21, 2020</t>
  </si>
  <si>
    <t>Stock issued during period, shares</t>
  </si>
  <si>
    <t>Subsequent Event [Member]</t>
  </si>
  <si>
    <t>Reverse stock split</t>
  </si>
  <si>
    <t>On February 21, 2020, the Company effected a 1-for-300 reverse stock split</t>
  </si>
  <si>
    <t>Warrant Exercises [Member]</t>
  </si>
  <si>
    <t>Stock issued for warrant exercises, shares</t>
  </si>
  <si>
    <t>11. Options (Details - option summary) - Stock Options [Member] - $ / shares</t>
  </si>
  <si>
    <t>Options Outstanding</t>
  </si>
  <si>
    <t>Weighted Average Exercise Price</t>
  </si>
  <si>
    <t>Options Exercisable</t>
  </si>
  <si>
    <t>$0.03 - $1.00 [Member]</t>
  </si>
  <si>
    <t>Range of Exercise Price, Lower</t>
  </si>
  <si>
    <t>Range of Exercise Price, Upper</t>
  </si>
  <si>
    <t>Weighted Average Remaining Contractual Life</t>
  </si>
  <si>
    <t>4 years 9 months 3 days</t>
  </si>
  <si>
    <t>11. Options (Details - option activity) - Stock Options [Member] - $ / shares</t>
  </si>
  <si>
    <t>Number of Options</t>
  </si>
  <si>
    <t>Number of Options Outstanding, Beginning</t>
  </si>
  <si>
    <t>Number of Options Expired</t>
  </si>
  <si>
    <t>Number of Options Cancelled</t>
  </si>
  <si>
    <t>Number of Options Granted</t>
  </si>
  <si>
    <t>Number of Options Exercised</t>
  </si>
  <si>
    <t>Number of Options Outstanding, Ending</t>
  </si>
  <si>
    <t>Number of Options Exercisable, Ending</t>
  </si>
  <si>
    <t>Weighted Average Exercise Price Outstanding, Beginning</t>
  </si>
  <si>
    <t>Weighted Average Exercise Price Expired</t>
  </si>
  <si>
    <t>Weighted Average Exercise Price Cancelled</t>
  </si>
  <si>
    <t>Weighted Average Exercise Price Granted</t>
  </si>
  <si>
    <t>Weighted Average Exercise Price Exercised</t>
  </si>
  <si>
    <t>Weighted Average Exercise Price Outstanding, Ending</t>
  </si>
  <si>
    <t>Weighted Average Exercise Price Exercisable, Ending</t>
  </si>
  <si>
    <t>11. Options (Details Narrative) - USD ($)</t>
  </si>
  <si>
    <t>Stock Options [Member]</t>
  </si>
  <si>
    <t>Options Granted</t>
  </si>
  <si>
    <t>Unamortized share based compensation</t>
  </si>
  <si>
    <t>Options exercised</t>
  </si>
  <si>
    <t>Options forfeited</t>
  </si>
  <si>
    <t>Weighed average strike price options forfeited</t>
  </si>
  <si>
    <t>Options expired</t>
  </si>
  <si>
    <t>Weighted average strike price options expired</t>
  </si>
  <si>
    <t>12. Warrants (Details-Warrants Outstanding) - Warrants [Member] - $ / shares</t>
  </si>
  <si>
    <t>Shares</t>
  </si>
  <si>
    <t>Warrants outstanding, beginning balance</t>
  </si>
  <si>
    <t>Warrants expired</t>
  </si>
  <si>
    <t>Warrants cancelled</t>
  </si>
  <si>
    <t>Warrants granted</t>
  </si>
  <si>
    <t>Warrants exercised</t>
  </si>
  <si>
    <t>Warrants outstanding, ending balance</t>
  </si>
  <si>
    <t>Warrants exercisable</t>
  </si>
  <si>
    <t>Weighted price, beginning balance</t>
  </si>
  <si>
    <t>Weighted price, warrants expired</t>
  </si>
  <si>
    <t>Weighted price, warrants cancelled</t>
  </si>
  <si>
    <t>Weighted price, warrants granted</t>
  </si>
  <si>
    <t>Weighted price, warrants exercised</t>
  </si>
  <si>
    <t>Weighted price, warrants exercisable</t>
  </si>
  <si>
    <t>12. Warrants (Details Narrative) - USD ($)</t>
  </si>
  <si>
    <t>Proceeds from warrants exercised</t>
  </si>
  <si>
    <t>Warrants [Member]</t>
  </si>
  <si>
    <t>Warrants Exercised</t>
  </si>
  <si>
    <t>14. Income Taxes (Details-Income Tax Provision) - USD ($)</t>
  </si>
  <si>
    <t>Current taxes</t>
  </si>
  <si>
    <t>Deferred taxes</t>
  </si>
  <si>
    <t>Net income tax provision (benefit)</t>
  </si>
  <si>
    <t>14. Income Taxes (Details-Effective tax rate)</t>
  </si>
  <si>
    <t>Federal statutory income tax rate</t>
  </si>
  <si>
    <t>21.00%</t>
  </si>
  <si>
    <t>State income taxes</t>
  </si>
  <si>
    <t>7.70%</t>
  </si>
  <si>
    <t>Permanent differences</t>
  </si>
  <si>
    <t>0.10%</t>
  </si>
  <si>
    <t>Change in valuation allowance</t>
  </si>
  <si>
    <t>(28.80%)</t>
  </si>
  <si>
    <t>Net effective income tax rate</t>
  </si>
  <si>
    <t>0.00%</t>
  </si>
  <si>
    <t>14. Income Taxes (Details-Deferred Tax Assets) - USD ($)</t>
  </si>
  <si>
    <t>Deferred tax assets:</t>
  </si>
  <si>
    <t>Federal and state net operating loss carryovers</t>
  </si>
  <si>
    <t>Stock compensation</t>
  </si>
  <si>
    <t>Reorganization costs</t>
  </si>
  <si>
    <t>Total deferred tax assets</t>
  </si>
  <si>
    <t>Deferred tax liabilities:</t>
  </si>
  <si>
    <t>Unrealized marketable equity securities held in trust account</t>
  </si>
  <si>
    <t>Total deferred liabilities</t>
  </si>
  <si>
    <t>Net deferred tax assets (liabilities)</t>
  </si>
  <si>
    <t>Less: valuation allowance</t>
  </si>
  <si>
    <t>Deferred tax assets (liabilities)</t>
  </si>
  <si>
    <t>14. Income Taxes (Details Narrative)</t>
  </si>
  <si>
    <t>Dec. 31, 2019USD ($)</t>
  </si>
  <si>
    <t>Net operating loss carryforward</t>
  </si>
  <si>
    <t>NOL beginning expiration date</t>
  </si>
  <si>
    <t>Dec. 31,
		2037</t>
  </si>
  <si>
    <t>TCJA [Member]</t>
  </si>
  <si>
    <t>16. Subsequent Events (Details) - USD ($)</t>
  </si>
  <si>
    <t>Jan. 02, 2020</t>
  </si>
  <si>
    <t>Mar. 12, 2020</t>
  </si>
  <si>
    <t>Feb. 26, 2020</t>
  </si>
  <si>
    <t>Mar. 20, 2020</t>
  </si>
  <si>
    <t>Mar. 05, 2020</t>
  </si>
  <si>
    <t>Promissory Note [Member] | Subsequent Event [Member]</t>
  </si>
  <si>
    <t>Debt face amount</t>
  </si>
  <si>
    <t>Debt stated interest rate</t>
  </si>
  <si>
    <t>0.500 percentage points over the prime rate per WSJ</t>
  </si>
  <si>
    <t>Debt maturity date</t>
  </si>
  <si>
    <t>Mar. 9,
		2021</t>
  </si>
  <si>
    <t>Value of investment shares</t>
  </si>
  <si>
    <t>AESE [Member] | Subsequent Event [Member] | Brokerage account with RBC Capital [Member]</t>
  </si>
  <si>
    <t>Options granted, gross</t>
  </si>
  <si>
    <t>Stock Options [Member] | Subsequent Event [Member]</t>
  </si>
  <si>
    <t>Options granted</t>
  </si>
  <si>
    <t>Stock Options [Member] | Bradley Berman [Member] | Subsequent Event [Member]</t>
  </si>
  <si>
    <t>Stock Options [Member] | Ken DeCubellis [Member] | Subsequent Event [Member]</t>
  </si>
  <si>
    <t>Stock Options [Member] | Benjamin Oehler [Member] | Subsequent Event [Member]</t>
  </si>
  <si>
    <t>Stock Options [Member] | Lyle Berman [Member] | Subsequent Event [Member]</t>
  </si>
  <si>
    <t>Stock Options [Member] | Joseph Lahti [Member] | Subsequent Event [Member]</t>
  </si>
  <si>
    <t>Stock Options [Member] | Michael Eisele [Member] | Subsequent Event [Member]</t>
  </si>
  <si>
    <t>Warrant exercise price</t>
  </si>
  <si>
    <t>Warrants [Member] | Promissory Note [Member] | Subsequent Event [Member]</t>
  </si>
  <si>
    <t>Warrants issued</t>
  </si>
  <si>
    <t>Warrant expiration date</t>
  </si>
  <si>
    <t>Mar. 12,
		2030</t>
  </si>
  <si>
    <t>17. Explanation of our Restatement (Details - Balance Sheet) - USD ($)</t>
  </si>
  <si>
    <t>Common stock, $0.001 par value, 500,000,000 shares authorized, 1,600,484 shares issued and outstanding</t>
  </si>
  <si>
    <t>Accumulated other comprehensive income</t>
  </si>
  <si>
    <t>Scenario Previously Reported [Member]</t>
  </si>
  <si>
    <t>Restatement Adjustment [Member]</t>
  </si>
  <si>
    <t>17. Explanation of our Restatement (Details - Statement of Operations) - USD ($)</t>
  </si>
  <si>
    <t>Unrealized loss on investments</t>
  </si>
  <si>
    <t>Net other comprehensive income (loss) attributed to Black Ridge Oil &amp; Gas, Inc.</t>
  </si>
  <si>
    <t>Scenario Previously Reported [Member] | Management Fee Income [Member]</t>
  </si>
  <si>
    <t>Restatement Adjustment [Member] | Management Fee Income [Member]</t>
  </si>
  <si>
    <t>17. Explanation of our Restatement (Details - Cash Flow) - USD ($)</t>
  </si>
  <si>
    <t>Net loss from discontinued operations</t>
  </si>
  <si>
    <t>Accounts receivable, related party</t>
  </si>
  <si>
    <t>Net cash provided by financing activities from discontinued operations</t>
  </si>
  <si>
    <t>custom:UnrealizedLossOnInvestmentInAe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6</v>
      </c>
    </row>
    <row r="17" spans="1:4">
      <c r="A17" s="4" t="s">
        <v>29</v>
      </c>
      <c r="B17" s="4" t="s">
        <v>30</v>
      </c>
    </row>
    <row r="18" spans="1:4">
      <c r="A18" s="4" t="s">
        <v>31</v>
      </c>
      <c r="B18" s="4" t="s">
        <v>22</v>
      </c>
    </row>
    <row r="19" spans="1:4">
      <c r="A19" s="4" t="s">
        <v>32</v>
      </c>
      <c r="B19" s="4" t="s">
        <v>33</v>
      </c>
    </row>
    <row r="20" spans="1:4">
      <c r="A20" s="4" t="s">
        <v>34</v>
      </c>
      <c r="D20" s="5" t="n">
        <v>10694484</v>
      </c>
    </row>
    <row r="21" spans="1:4">
      <c r="A21" s="4" t="s">
        <v>35</v>
      </c>
      <c r="C21" s="6" t="n">
        <v>1600484</v>
      </c>
    </row>
    <row r="22" spans="1:4">
      <c r="A22" s="4" t="s">
        <v>36</v>
      </c>
      <c r="B22" s="4" t="s">
        <v>37</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5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08756</v>
      </c>
      <c r="C3" s="5" t="n">
        <v>1503500</v>
      </c>
    </row>
    <row r="4" spans="1:3">
      <c r="A4" s="4" t="s">
        <v>46</v>
      </c>
      <c r="B4" s="6" t="n">
        <v>0</v>
      </c>
      <c r="C4" s="6" t="n">
        <v>13</v>
      </c>
    </row>
    <row r="5" spans="1:3">
      <c r="A5" s="4" t="s">
        <v>47</v>
      </c>
      <c r="B5" s="6" t="n">
        <v>505</v>
      </c>
      <c r="C5" s="6" t="n">
        <v>0</v>
      </c>
    </row>
    <row r="6" spans="1:3">
      <c r="A6" s="4" t="s">
        <v>48</v>
      </c>
      <c r="B6" s="6" t="n">
        <v>47151</v>
      </c>
      <c r="C6" s="6" t="n">
        <v>42685</v>
      </c>
    </row>
    <row r="7" spans="1:3">
      <c r="A7" s="4" t="s">
        <v>49</v>
      </c>
      <c r="B7" s="6" t="n">
        <v>0</v>
      </c>
      <c r="C7" s="6" t="n">
        <v>11250</v>
      </c>
    </row>
    <row r="8" spans="1:3">
      <c r="A8" s="4" t="s">
        <v>50</v>
      </c>
      <c r="B8" s="6" t="n">
        <v>156412</v>
      </c>
      <c r="C8" s="6" t="n">
        <v>1557448</v>
      </c>
    </row>
    <row r="9" spans="1:3">
      <c r="A9" s="3" t="s">
        <v>51</v>
      </c>
    </row>
    <row r="10" spans="1:3">
      <c r="A10" s="4" t="s">
        <v>52</v>
      </c>
      <c r="B10" s="6" t="n">
        <v>134202</v>
      </c>
      <c r="C10" s="6" t="n">
        <v>128156</v>
      </c>
    </row>
    <row r="11" spans="1:3">
      <c r="A11" s="4" t="s">
        <v>53</v>
      </c>
      <c r="B11" s="6" t="n">
        <v>-127803</v>
      </c>
      <c r="C11" s="6" t="n">
        <v>-126931</v>
      </c>
    </row>
    <row r="12" spans="1:3">
      <c r="A12" s="4" t="s">
        <v>54</v>
      </c>
      <c r="B12" s="6" t="n">
        <v>6399</v>
      </c>
      <c r="C12" s="6" t="n">
        <v>1225</v>
      </c>
    </row>
    <row r="13" spans="1:3">
      <c r="A13" s="4" t="s">
        <v>55</v>
      </c>
      <c r="B13" s="6" t="n">
        <v>6982300</v>
      </c>
      <c r="C13" s="6" t="n">
        <v>0</v>
      </c>
    </row>
    <row r="14" spans="1:3">
      <c r="A14" s="4" t="s">
        <v>56</v>
      </c>
      <c r="B14" s="6" t="n">
        <v>0</v>
      </c>
      <c r="C14" s="6" t="n">
        <v>141307307</v>
      </c>
    </row>
    <row r="15" spans="1:3">
      <c r="A15" s="4" t="s">
        <v>57</v>
      </c>
      <c r="B15" s="6" t="n">
        <v>7145111</v>
      </c>
      <c r="C15" s="6" t="n">
        <v>142865980</v>
      </c>
    </row>
    <row r="16" spans="1:3">
      <c r="A16" s="3" t="s">
        <v>58</v>
      </c>
    </row>
    <row r="17" spans="1:3">
      <c r="A17" s="4" t="s">
        <v>59</v>
      </c>
      <c r="B17" s="6" t="n">
        <v>35727</v>
      </c>
      <c r="C17" s="6" t="n">
        <v>31938</v>
      </c>
    </row>
    <row r="18" spans="1:3">
      <c r="A18" s="4" t="s">
        <v>60</v>
      </c>
      <c r="B18" s="6" t="n">
        <v>14220</v>
      </c>
      <c r="C18" s="6" t="n">
        <v>5691</v>
      </c>
    </row>
    <row r="19" spans="1:3">
      <c r="A19" s="4" t="s">
        <v>61</v>
      </c>
      <c r="B19" s="6" t="n">
        <v>1396460</v>
      </c>
      <c r="C19" s="6" t="n">
        <v>0</v>
      </c>
    </row>
    <row r="20" spans="1:3">
      <c r="A20" s="4" t="s">
        <v>62</v>
      </c>
      <c r="B20" s="6" t="n">
        <v>0</v>
      </c>
      <c r="C20" s="6" t="n">
        <v>621722</v>
      </c>
    </row>
    <row r="21" spans="1:3">
      <c r="A21" s="4" t="s">
        <v>63</v>
      </c>
      <c r="B21" s="6" t="n">
        <v>1446407</v>
      </c>
      <c r="C21" s="6" t="n">
        <v>659351</v>
      </c>
    </row>
    <row r="22" spans="1:3">
      <c r="A22" s="4" t="s">
        <v>64</v>
      </c>
      <c r="B22" s="6" t="n">
        <v>0</v>
      </c>
      <c r="C22" s="6" t="n">
        <v>0</v>
      </c>
    </row>
    <row r="23" spans="1:3">
      <c r="A23" s="4" t="s">
        <v>65</v>
      </c>
      <c r="B23" s="6" t="n">
        <v>1446407</v>
      </c>
      <c r="C23" s="6" t="n">
        <v>659351</v>
      </c>
    </row>
    <row r="24" spans="1:3">
      <c r="A24" s="4" t="s">
        <v>66</v>
      </c>
      <c r="B24" s="4" t="s">
        <v>67</v>
      </c>
      <c r="C24" s="4" t="s">
        <v>67</v>
      </c>
    </row>
    <row r="25" spans="1:3">
      <c r="A25" s="4" t="s">
        <v>68</v>
      </c>
      <c r="B25" s="6" t="n">
        <v>0</v>
      </c>
      <c r="C25" s="6" t="n">
        <v>140738954</v>
      </c>
    </row>
    <row r="26" spans="1:3">
      <c r="A26" s="3" t="s">
        <v>69</v>
      </c>
    </row>
    <row r="27" spans="1:3">
      <c r="A27" s="4" t="s">
        <v>70</v>
      </c>
      <c r="B27" s="6" t="n">
        <v>0</v>
      </c>
      <c r="C27" s="6" t="n">
        <v>0</v>
      </c>
    </row>
    <row r="28" spans="1:3">
      <c r="A28" s="4" t="s">
        <v>71</v>
      </c>
      <c r="B28" s="6" t="n">
        <v>1600</v>
      </c>
      <c r="C28" s="6" t="n">
        <v>1600</v>
      </c>
    </row>
    <row r="29" spans="1:3">
      <c r="A29" s="4" t="s">
        <v>72</v>
      </c>
      <c r="B29" s="6" t="n">
        <v>37054503</v>
      </c>
      <c r="C29" s="6" t="n">
        <v>36953977</v>
      </c>
    </row>
    <row r="30" spans="1:3">
      <c r="A30" s="4" t="s">
        <v>73</v>
      </c>
      <c r="B30" s="6" t="n">
        <v>-31357399</v>
      </c>
      <c r="C30" s="6" t="n">
        <v>-35487902</v>
      </c>
    </row>
    <row r="31" spans="1:3">
      <c r="A31" s="4" t="s">
        <v>74</v>
      </c>
      <c r="B31" s="6" t="n">
        <v>5698704</v>
      </c>
      <c r="C31" s="6" t="n">
        <v>1467675</v>
      </c>
    </row>
    <row r="32" spans="1:3">
      <c r="A32" s="4" t="s">
        <v>75</v>
      </c>
      <c r="B32" s="5" t="n">
        <v>7145111</v>
      </c>
      <c r="C32" s="5" t="n">
        <v>14286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16</v>
      </c>
      <c r="B13" s="4" t="s">
        <v>249</v>
      </c>
    </row>
    <row r="14" spans="1:2">
      <c r="A14" s="4" t="s">
        <v>186</v>
      </c>
      <c r="B14" s="4" t="s">
        <v>250</v>
      </c>
    </row>
    <row r="15" spans="1:2">
      <c r="A15" s="4" t="s">
        <v>193</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51</v>
      </c>
    </row>
    <row r="4" spans="1:2">
      <c r="A4" s="4" t="s">
        <v>52</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3</v>
      </c>
    </row>
    <row r="2" spans="1:3">
      <c r="A2" s="3" t="s">
        <v>69</v>
      </c>
    </row>
    <row r="3" spans="1:3">
      <c r="A3" s="4" t="s">
        <v>77</v>
      </c>
      <c r="B3" s="7" t="n">
        <v>0.001</v>
      </c>
      <c r="C3" s="7" t="n">
        <v>0.001</v>
      </c>
    </row>
    <row r="4" spans="1:3">
      <c r="A4" s="4" t="s">
        <v>78</v>
      </c>
      <c r="B4" s="6" t="n">
        <v>20000000</v>
      </c>
      <c r="C4" s="6" t="n">
        <v>20000000</v>
      </c>
    </row>
    <row r="5" spans="1:3">
      <c r="A5" s="4" t="s">
        <v>79</v>
      </c>
      <c r="B5" s="6" t="n">
        <v>0</v>
      </c>
      <c r="C5" s="6" t="n">
        <v>0</v>
      </c>
    </row>
    <row r="6" spans="1:3">
      <c r="A6" s="4" t="s">
        <v>80</v>
      </c>
      <c r="B6" s="6" t="n">
        <v>0</v>
      </c>
      <c r="C6" s="6" t="n">
        <v>0</v>
      </c>
    </row>
    <row r="7" spans="1:3">
      <c r="A7" s="4" t="s">
        <v>81</v>
      </c>
      <c r="B7" s="7" t="n">
        <v>0.001</v>
      </c>
      <c r="C7" s="7" t="n">
        <v>0.001</v>
      </c>
    </row>
    <row r="8" spans="1:3">
      <c r="A8" s="4" t="s">
        <v>82</v>
      </c>
      <c r="B8" s="6" t="n">
        <v>500000000</v>
      </c>
      <c r="C8" s="6" t="n">
        <v>500000000</v>
      </c>
    </row>
    <row r="9" spans="1:3">
      <c r="A9" s="4" t="s">
        <v>83</v>
      </c>
      <c r="B9" s="6" t="n">
        <v>1600484</v>
      </c>
      <c r="C9" s="6" t="n">
        <v>1600484</v>
      </c>
    </row>
    <row r="10" spans="1:3">
      <c r="A10" s="4" t="s">
        <v>84</v>
      </c>
      <c r="B10" s="6" t="n">
        <v>1600484</v>
      </c>
      <c r="C10" s="6" t="n">
        <v>1600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298</v>
      </c>
      <c r="B1" s="2" t="s">
        <v>299</v>
      </c>
      <c r="D1" s="2" t="s">
        <v>1</v>
      </c>
    </row>
    <row r="2" spans="1:5">
      <c r="B2" s="2" t="s">
        <v>300</v>
      </c>
      <c r="C2" s="2" t="s">
        <v>301</v>
      </c>
      <c r="D2" s="2" t="s">
        <v>2</v>
      </c>
      <c r="E2" s="2" t="s">
        <v>302</v>
      </c>
    </row>
    <row r="3" spans="1:5">
      <c r="A3" s="4" t="s">
        <v>303</v>
      </c>
      <c r="D3" s="6" t="n">
        <v>0</v>
      </c>
    </row>
    <row r="4" spans="1:5">
      <c r="A4" s="4" t="s">
        <v>304</v>
      </c>
    </row>
    <row r="5" spans="1:5">
      <c r="A5" s="4" t="s">
        <v>303</v>
      </c>
      <c r="C5" s="6" t="n">
        <v>431819910</v>
      </c>
    </row>
    <row r="6" spans="1:5">
      <c r="A6" s="4" t="s">
        <v>305</v>
      </c>
      <c r="C6" s="5" t="n">
        <v>5051675</v>
      </c>
    </row>
    <row r="7" spans="1:5">
      <c r="A7" s="4" t="s">
        <v>306</v>
      </c>
    </row>
    <row r="8" spans="1:5">
      <c r="A8" s="4" t="s">
        <v>305</v>
      </c>
      <c r="B8" s="5" t="n">
        <v>4450000</v>
      </c>
    </row>
    <row r="9" spans="1:5">
      <c r="A9" s="4" t="s">
        <v>307</v>
      </c>
      <c r="B9" s="6" t="n">
        <v>445000</v>
      </c>
    </row>
    <row r="10" spans="1:5">
      <c r="A10" s="4" t="s">
        <v>308</v>
      </c>
      <c r="B10" s="4" t="s">
        <v>309</v>
      </c>
    </row>
    <row r="11" spans="1:5">
      <c r="A11" s="4" t="s">
        <v>310</v>
      </c>
    </row>
    <row r="12" spans="1:5">
      <c r="A12" s="4" t="s">
        <v>311</v>
      </c>
      <c r="B12" s="5" t="n">
        <v>138000000</v>
      </c>
    </row>
    <row r="13" spans="1:5">
      <c r="A13" s="4" t="s">
        <v>312</v>
      </c>
    </row>
    <row r="14" spans="1:5">
      <c r="A14" s="4" t="s">
        <v>313</v>
      </c>
      <c r="D14" s="6" t="n">
        <v>2685000</v>
      </c>
      <c r="E14" s="6" t="n">
        <v>268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4</v>
      </c>
      <c r="B1" s="2" t="s">
        <v>1</v>
      </c>
    </row>
    <row r="2" spans="1:3">
      <c r="B2" s="2" t="s">
        <v>2</v>
      </c>
    </row>
    <row r="3" spans="1:3">
      <c r="A3" s="4" t="s">
        <v>315</v>
      </c>
      <c r="B3" s="4" t="s">
        <v>33</v>
      </c>
    </row>
    <row r="4" spans="1:3">
      <c r="A4" s="4" t="s">
        <v>316</v>
      </c>
    </row>
    <row r="5" spans="1:3">
      <c r="A5" s="4" t="s">
        <v>315</v>
      </c>
      <c r="B5" s="4" t="s">
        <v>33</v>
      </c>
    </row>
    <row r="6" spans="1:3">
      <c r="A6" s="4" t="s">
        <v>317</v>
      </c>
    </row>
    <row r="7" spans="1:3">
      <c r="A7" s="4" t="s">
        <v>315</v>
      </c>
      <c r="B7" s="4" t="s">
        <v>318</v>
      </c>
      <c r="C7" s="4" t="s">
        <v>319</v>
      </c>
    </row>
    <row r="8" spans="1:3"/>
    <row r="9" spans="1:3">
      <c r="A9" s="4" t="s">
        <v>319</v>
      </c>
      <c r="B9" s="4" t="s">
        <v>320</v>
      </c>
    </row>
  </sheetData>
  <mergeCells count="5">
    <mergeCell ref="A1:A2"/>
    <mergeCell ref="B1:C1"/>
    <mergeCell ref="B2:C2"/>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43</v>
      </c>
    </row>
    <row r="3" spans="1:3">
      <c r="A3" s="3" t="s">
        <v>170</v>
      </c>
    </row>
    <row r="4" spans="1:3">
      <c r="A4" s="4" t="s">
        <v>110</v>
      </c>
      <c r="B4" s="6" t="n">
        <v>1600484</v>
      </c>
      <c r="C4" s="6" t="n">
        <v>1600484</v>
      </c>
    </row>
    <row r="5" spans="1:3">
      <c r="A5" s="4" t="s">
        <v>322</v>
      </c>
      <c r="B5" s="6" t="n">
        <v>862</v>
      </c>
      <c r="C5" s="6" t="n">
        <v>0</v>
      </c>
    </row>
    <row r="6" spans="1:3">
      <c r="A6" s="4" t="s">
        <v>111</v>
      </c>
      <c r="B6" s="6" t="n">
        <v>1601346</v>
      </c>
      <c r="C6" s="6" t="n">
        <v>16004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3</v>
      </c>
      <c r="B1" s="2" t="s">
        <v>1</v>
      </c>
    </row>
    <row r="2" spans="1:3">
      <c r="B2" s="2" t="s">
        <v>2</v>
      </c>
      <c r="C2" s="2" t="s">
        <v>43</v>
      </c>
    </row>
    <row r="3" spans="1:3">
      <c r="A3" s="4" t="s">
        <v>324</v>
      </c>
      <c r="B3" s="5" t="n">
        <v>0</v>
      </c>
      <c r="C3" s="5" t="n">
        <v>2312</v>
      </c>
    </row>
    <row r="4" spans="1:3">
      <c r="A4" s="4" t="s">
        <v>325</v>
      </c>
      <c r="B4" s="6" t="n">
        <v>0</v>
      </c>
      <c r="C4" s="6" t="n">
        <v>141307307</v>
      </c>
    </row>
    <row r="5" spans="1:3">
      <c r="A5" s="4" t="s">
        <v>326</v>
      </c>
      <c r="B5" s="6" t="n">
        <v>0</v>
      </c>
      <c r="C5" s="6" t="n">
        <v>1119770</v>
      </c>
    </row>
    <row r="6" spans="1:3">
      <c r="A6" s="4" t="s">
        <v>327</v>
      </c>
      <c r="B6" s="5" t="n">
        <v>872</v>
      </c>
      <c r="C6" s="5" t="n">
        <v>9472</v>
      </c>
    </row>
    <row r="7" spans="1:3">
      <c r="A7" s="4" t="s">
        <v>328</v>
      </c>
      <c r="B7" s="6" t="n">
        <v>34204</v>
      </c>
      <c r="C7" s="6" t="n">
        <v>37245</v>
      </c>
    </row>
    <row r="8" spans="1:3">
      <c r="A8" s="4" t="s">
        <v>329</v>
      </c>
    </row>
    <row r="9" spans="1:3">
      <c r="A9" s="4" t="s">
        <v>325</v>
      </c>
      <c r="B9" s="5" t="n">
        <v>0</v>
      </c>
      <c r="C9" s="5" t="n">
        <v>2312</v>
      </c>
    </row>
    <row r="10" spans="1:3">
      <c r="A10" s="4" t="s">
        <v>330</v>
      </c>
    </row>
    <row r="11" spans="1:3">
      <c r="A11" s="4" t="s">
        <v>325</v>
      </c>
      <c r="C11" s="5" t="n">
        <v>1413049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43</v>
      </c>
      <c r="D1" s="2" t="s">
        <v>332</v>
      </c>
    </row>
    <row r="2" spans="1:4">
      <c r="A2" s="3" t="s">
        <v>166</v>
      </c>
    </row>
    <row r="3" spans="1:4">
      <c r="A3" s="4" t="s">
        <v>333</v>
      </c>
      <c r="B3" s="5" t="n">
        <v>108756</v>
      </c>
      <c r="C3" s="5" t="n">
        <v>1503500</v>
      </c>
      <c r="D3" s="5" t="n">
        <v>1477089</v>
      </c>
    </row>
    <row r="4" spans="1:4">
      <c r="A4" s="4" t="s">
        <v>334</v>
      </c>
      <c r="B4" s="5" t="n">
        <v>-1289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35</v>
      </c>
      <c r="B1" s="2" t="s">
        <v>336</v>
      </c>
      <c r="C1" s="2" t="s">
        <v>337</v>
      </c>
      <c r="D1" s="2" t="s">
        <v>1</v>
      </c>
    </row>
    <row r="2" spans="1:5">
      <c r="B2" s="2" t="s">
        <v>338</v>
      </c>
      <c r="C2" s="2" t="s">
        <v>302</v>
      </c>
      <c r="D2" s="2" t="s">
        <v>2</v>
      </c>
      <c r="E2" s="2" t="s">
        <v>43</v>
      </c>
    </row>
    <row r="3" spans="1:5">
      <c r="A3" s="4" t="s">
        <v>339</v>
      </c>
      <c r="D3" s="5" t="n">
        <v>20448687</v>
      </c>
      <c r="E3" s="5" t="n">
        <v>0</v>
      </c>
    </row>
    <row r="4" spans="1:5">
      <c r="A4" s="4" t="s">
        <v>340</v>
      </c>
    </row>
    <row r="5" spans="1:5">
      <c r="A5" s="4" t="s">
        <v>341</v>
      </c>
      <c r="B5" s="6" t="n">
        <v>9246727</v>
      </c>
    </row>
    <row r="6" spans="1:5">
      <c r="A6" s="4" t="s">
        <v>342</v>
      </c>
    </row>
    <row r="7" spans="1:5">
      <c r="A7" s="4" t="s">
        <v>343</v>
      </c>
      <c r="B7" s="5" t="n">
        <v>95125574</v>
      </c>
    </row>
    <row r="8" spans="1:5">
      <c r="A8" s="4" t="s">
        <v>344</v>
      </c>
    </row>
    <row r="9" spans="1:5">
      <c r="A9" s="4" t="s">
        <v>345</v>
      </c>
      <c r="C9" s="6" t="n">
        <v>72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v>
      </c>
      <c r="B1" s="2" t="s">
        <v>1</v>
      </c>
    </row>
    <row r="2" spans="1:3">
      <c r="B2" s="2" t="s">
        <v>2</v>
      </c>
      <c r="C2" s="2" t="s">
        <v>43</v>
      </c>
    </row>
    <row r="3" spans="1:3">
      <c r="A3" s="4" t="s">
        <v>86</v>
      </c>
      <c r="B3" s="5" t="n">
        <v>466595</v>
      </c>
      <c r="C3" s="5" t="n">
        <v>0</v>
      </c>
    </row>
    <row r="4" spans="1:3">
      <c r="A4" s="3" t="s">
        <v>87</v>
      </c>
    </row>
    <row r="5" spans="1:3">
      <c r="A5" s="4" t="s">
        <v>88</v>
      </c>
      <c r="B5" s="6" t="n">
        <v>1172745</v>
      </c>
      <c r="C5" s="6" t="n">
        <v>1199729</v>
      </c>
    </row>
    <row r="6" spans="1:3">
      <c r="A6" s="4" t="s">
        <v>89</v>
      </c>
      <c r="B6" s="6" t="n">
        <v>100526</v>
      </c>
      <c r="C6" s="6" t="n">
        <v>310731</v>
      </c>
    </row>
    <row r="7" spans="1:3">
      <c r="A7" s="4" t="s">
        <v>61</v>
      </c>
      <c r="B7" s="6" t="n">
        <v>1396460</v>
      </c>
      <c r="C7" s="6" t="n">
        <v>0</v>
      </c>
    </row>
    <row r="8" spans="1:3">
      <c r="A8" s="4" t="s">
        <v>90</v>
      </c>
      <c r="B8" s="6" t="n">
        <v>132505</v>
      </c>
      <c r="C8" s="6" t="n">
        <v>105796</v>
      </c>
    </row>
    <row r="9" spans="1:3">
      <c r="A9" s="4" t="s">
        <v>91</v>
      </c>
      <c r="B9" s="6" t="n">
        <v>259968</v>
      </c>
      <c r="C9" s="6" t="n">
        <v>250088</v>
      </c>
    </row>
    <row r="10" spans="1:3">
      <c r="A10" s="4" t="s">
        <v>92</v>
      </c>
      <c r="B10" s="6" t="n">
        <v>3062204</v>
      </c>
      <c r="C10" s="6" t="n">
        <v>1866344</v>
      </c>
    </row>
    <row r="11" spans="1:3">
      <c r="A11" s="4" t="s">
        <v>93</v>
      </c>
      <c r="B11" s="6" t="n">
        <v>872</v>
      </c>
      <c r="C11" s="6" t="n">
        <v>9472</v>
      </c>
    </row>
    <row r="12" spans="1:3">
      <c r="A12" s="4" t="s">
        <v>94</v>
      </c>
      <c r="B12" s="6" t="n">
        <v>3063076</v>
      </c>
      <c r="C12" s="6" t="n">
        <v>1875816</v>
      </c>
    </row>
    <row r="13" spans="1:3">
      <c r="A13" s="4" t="s">
        <v>95</v>
      </c>
      <c r="B13" s="6" t="n">
        <v>-2596481</v>
      </c>
      <c r="C13" s="6" t="n">
        <v>-1875816</v>
      </c>
    </row>
    <row r="14" spans="1:3">
      <c r="A14" s="3" t="s">
        <v>96</v>
      </c>
    </row>
    <row r="15" spans="1:3">
      <c r="A15" s="4" t="s">
        <v>97</v>
      </c>
      <c r="B15" s="6" t="n">
        <v>20448687</v>
      </c>
      <c r="C15" s="6" t="n">
        <v>0</v>
      </c>
    </row>
    <row r="16" spans="1:3">
      <c r="A16" s="4" t="s">
        <v>98</v>
      </c>
      <c r="B16" s="6" t="n">
        <v>0</v>
      </c>
      <c r="C16" s="6" t="n">
        <v>2250000</v>
      </c>
    </row>
    <row r="17" spans="1:3">
      <c r="A17" s="4" t="s">
        <v>99</v>
      </c>
      <c r="B17" s="6" t="n">
        <v>0</v>
      </c>
      <c r="C17" s="6" t="n">
        <v>-112500</v>
      </c>
    </row>
    <row r="18" spans="1:3">
      <c r="A18" s="4" t="s">
        <v>100</v>
      </c>
      <c r="B18" s="6" t="n">
        <v>51</v>
      </c>
      <c r="C18" s="6" t="n">
        <v>1996</v>
      </c>
    </row>
    <row r="19" spans="1:3">
      <c r="A19" s="4" t="s">
        <v>101</v>
      </c>
      <c r="B19" s="6" t="n">
        <v>-4968175</v>
      </c>
    </row>
    <row r="20" spans="1:3">
      <c r="A20" s="4" t="s">
        <v>102</v>
      </c>
      <c r="B20" s="6" t="n">
        <v>15480563</v>
      </c>
      <c r="C20" s="6" t="n">
        <v>2139496</v>
      </c>
    </row>
    <row r="21" spans="1:3">
      <c r="A21" s="4" t="s">
        <v>103</v>
      </c>
      <c r="B21" s="6" t="n">
        <v>12884082</v>
      </c>
      <c r="C21" s="6" t="n">
        <v>263680</v>
      </c>
    </row>
    <row r="22" spans="1:3">
      <c r="A22" s="4" t="s">
        <v>104</v>
      </c>
      <c r="B22" s="6" t="n">
        <v>0</v>
      </c>
      <c r="C22" s="6" t="n">
        <v>0</v>
      </c>
    </row>
    <row r="23" spans="1:3">
      <c r="A23" s="4" t="s">
        <v>105</v>
      </c>
      <c r="B23" s="6" t="n">
        <v>12884082</v>
      </c>
      <c r="C23" s="6" t="n">
        <v>263680</v>
      </c>
    </row>
    <row r="24" spans="1:3">
      <c r="A24" s="4" t="s">
        <v>106</v>
      </c>
      <c r="B24" s="6" t="n">
        <v>-7421050</v>
      </c>
      <c r="C24" s="6" t="n">
        <v>1261200</v>
      </c>
    </row>
    <row r="25" spans="1:3">
      <c r="A25" s="4" t="s">
        <v>107</v>
      </c>
      <c r="B25" s="6" t="n">
        <v>5463032</v>
      </c>
      <c r="C25" s="6" t="n">
        <v>1524880</v>
      </c>
    </row>
    <row r="26" spans="1:3">
      <c r="A26" s="4" t="s">
        <v>108</v>
      </c>
      <c r="B26" s="6" t="n">
        <v>-1332529</v>
      </c>
      <c r="C26" s="6" t="n">
        <v>-1868894</v>
      </c>
    </row>
    <row r="27" spans="1:3">
      <c r="A27" s="4" t="s">
        <v>109</v>
      </c>
      <c r="B27" s="5" t="n">
        <v>4130503</v>
      </c>
      <c r="C27" s="5" t="n">
        <v>-344014</v>
      </c>
    </row>
    <row r="28" spans="1:3">
      <c r="A28" s="4" t="s">
        <v>110</v>
      </c>
      <c r="B28" s="6" t="n">
        <v>1600484</v>
      </c>
      <c r="C28" s="6" t="n">
        <v>1600484</v>
      </c>
    </row>
    <row r="29" spans="1:3">
      <c r="A29" s="4" t="s">
        <v>111</v>
      </c>
      <c r="B29" s="6" t="n">
        <v>1601346</v>
      </c>
      <c r="C29" s="6" t="n">
        <v>1600484</v>
      </c>
    </row>
    <row r="30" spans="1:3">
      <c r="A30" s="4" t="s">
        <v>112</v>
      </c>
      <c r="B30" s="8" t="n">
        <v>2.58</v>
      </c>
      <c r="C30" s="4" t="s">
        <v>113</v>
      </c>
    </row>
    <row r="31" spans="1:3">
      <c r="A31" s="4" t="s">
        <v>114</v>
      </c>
      <c r="B31" s="8" t="n">
        <v>2.58</v>
      </c>
      <c r="C31" s="8" t="n">
        <v>-0.21</v>
      </c>
    </row>
    <row r="32" spans="1:3">
      <c r="A32" s="4" t="s">
        <v>115</v>
      </c>
    </row>
    <row r="33" spans="1:3">
      <c r="A33" s="4" t="s">
        <v>86</v>
      </c>
      <c r="B33" s="5" t="n">
        <v>466595</v>
      </c>
      <c r="C33"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02</v>
      </c>
      <c r="D1" s="2" t="s">
        <v>347</v>
      </c>
    </row>
    <row r="2" spans="1:4">
      <c r="A2" s="4" t="s">
        <v>348</v>
      </c>
    </row>
    <row r="3" spans="1:4">
      <c r="A3" s="4" t="s">
        <v>349</v>
      </c>
      <c r="D3" s="4" t="s">
        <v>350</v>
      </c>
    </row>
    <row r="4" spans="1:4">
      <c r="A4" s="4" t="s">
        <v>351</v>
      </c>
    </row>
    <row r="5" spans="1:4">
      <c r="A5" s="4" t="s">
        <v>349</v>
      </c>
      <c r="D5" s="4" t="s">
        <v>352</v>
      </c>
    </row>
    <row r="6" spans="1:4">
      <c r="A6" s="4" t="s">
        <v>353</v>
      </c>
    </row>
    <row r="7" spans="1:4">
      <c r="A7" s="4" t="s">
        <v>349</v>
      </c>
      <c r="D7" s="4" t="s">
        <v>350</v>
      </c>
    </row>
    <row r="8" spans="1:4">
      <c r="A8" s="4" t="s">
        <v>354</v>
      </c>
    </row>
    <row r="9" spans="1:4">
      <c r="A9" s="4" t="s">
        <v>349</v>
      </c>
      <c r="D9" s="4" t="s">
        <v>350</v>
      </c>
    </row>
    <row r="10" spans="1:4">
      <c r="A10" s="4" t="s">
        <v>355</v>
      </c>
    </row>
    <row r="11" spans="1:4">
      <c r="A11" s="4" t="s">
        <v>349</v>
      </c>
      <c r="D11" s="4" t="s">
        <v>356</v>
      </c>
    </row>
    <row r="12" spans="1:4">
      <c r="A12" s="4" t="s">
        <v>357</v>
      </c>
    </row>
    <row r="13" spans="1:4">
      <c r="A13" s="4" t="s">
        <v>349</v>
      </c>
      <c r="D13" s="4" t="s">
        <v>358</v>
      </c>
    </row>
    <row r="14" spans="1:4">
      <c r="A14" s="4" t="s">
        <v>359</v>
      </c>
    </row>
    <row r="15" spans="1:4">
      <c r="A15" s="4" t="s">
        <v>349</v>
      </c>
      <c r="D15" s="4" t="s">
        <v>350</v>
      </c>
    </row>
    <row r="16" spans="1:4">
      <c r="A16" s="4" t="s">
        <v>312</v>
      </c>
    </row>
    <row r="17" spans="1:4">
      <c r="A17" s="4" t="s">
        <v>360</v>
      </c>
      <c r="B17" s="6" t="n">
        <v>2685000</v>
      </c>
      <c r="C17" s="6" t="n">
        <v>2685000</v>
      </c>
    </row>
    <row r="18" spans="1:4">
      <c r="A18" s="4" t="s">
        <v>361</v>
      </c>
    </row>
    <row r="19" spans="1:4">
      <c r="A19" s="4" t="s">
        <v>360</v>
      </c>
      <c r="B19" s="6" t="n">
        <v>537100</v>
      </c>
      <c r="C19" s="6" t="n">
        <v>537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362</v>
      </c>
      <c r="B1" s="2" t="s">
        <v>337</v>
      </c>
      <c r="C1" s="2" t="s">
        <v>1</v>
      </c>
    </row>
    <row r="2" spans="1:4">
      <c r="B2" s="2" t="s">
        <v>302</v>
      </c>
      <c r="C2" s="2" t="s">
        <v>2</v>
      </c>
      <c r="D2" s="2" t="s">
        <v>43</v>
      </c>
    </row>
    <row r="3" spans="1:4">
      <c r="A3" s="4" t="s">
        <v>363</v>
      </c>
      <c r="B3" s="5" t="n">
        <v>2309095</v>
      </c>
      <c r="C3" s="5" t="n">
        <v>1396460</v>
      </c>
      <c r="D3" s="5" t="n">
        <v>0</v>
      </c>
    </row>
    <row r="4" spans="1:4">
      <c r="A4" s="4" t="s">
        <v>312</v>
      </c>
    </row>
    <row r="5" spans="1:4">
      <c r="A5" s="4" t="s">
        <v>360</v>
      </c>
      <c r="C5" s="6" t="n">
        <v>2685500</v>
      </c>
    </row>
    <row r="6" spans="1:4">
      <c r="A6" s="4" t="s">
        <v>364</v>
      </c>
      <c r="C6" s="5" t="n">
        <v>1396460</v>
      </c>
    </row>
    <row r="7" spans="1:4">
      <c r="A7" s="4" t="s">
        <v>365</v>
      </c>
    </row>
    <row r="8" spans="1:4">
      <c r="A8" s="4" t="s">
        <v>360</v>
      </c>
      <c r="C8" s="6" t="n">
        <v>537100</v>
      </c>
    </row>
    <row r="9" spans="1:4">
      <c r="A9" s="4" t="s">
        <v>344</v>
      </c>
    </row>
    <row r="10" spans="1:4">
      <c r="A10" s="4" t="s">
        <v>345</v>
      </c>
      <c r="B10" s="6" t="n">
        <v>720000</v>
      </c>
    </row>
    <row r="11" spans="1:4">
      <c r="A11" s="4" t="s">
        <v>312</v>
      </c>
    </row>
    <row r="12" spans="1:4">
      <c r="A12" s="4" t="s">
        <v>360</v>
      </c>
      <c r="B12" s="6" t="n">
        <v>2685000</v>
      </c>
      <c r="C12" s="6" t="n">
        <v>2685000</v>
      </c>
    </row>
    <row r="13" spans="1:4">
      <c r="A13" s="4" t="s">
        <v>364</v>
      </c>
      <c r="B13" s="5" t="n">
        <v>11950475</v>
      </c>
      <c r="C13" s="5" t="n">
        <v>6982300</v>
      </c>
    </row>
    <row r="14" spans="1:4">
      <c r="A14" s="4" t="s">
        <v>366</v>
      </c>
      <c r="B14" s="6" t="n">
        <v>750000</v>
      </c>
    </row>
    <row r="15" spans="1:4">
      <c r="A15" s="4" t="s">
        <v>367</v>
      </c>
      <c r="B15" s="5" t="n">
        <v>600000</v>
      </c>
    </row>
    <row r="16" spans="1:4">
      <c r="A16" s="4" t="s">
        <v>368</v>
      </c>
      <c r="B16" s="6" t="n">
        <v>66000</v>
      </c>
    </row>
    <row r="17" spans="1:4">
      <c r="A17" s="4" t="s">
        <v>369</v>
      </c>
      <c r="B17" s="6" t="n">
        <v>60000</v>
      </c>
    </row>
    <row r="18" spans="1:4">
      <c r="A18" s="4" t="s">
        <v>370</v>
      </c>
      <c r="B18" s="5" t="n">
        <v>15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3</v>
      </c>
    </row>
    <row r="2" spans="1:3">
      <c r="A2" s="4" t="s">
        <v>372</v>
      </c>
    </row>
    <row r="3" spans="1:3">
      <c r="A3" s="3" t="s">
        <v>373</v>
      </c>
    </row>
    <row r="4" spans="1:3">
      <c r="A4" s="4" t="s">
        <v>374</v>
      </c>
      <c r="B4" s="5" t="n">
        <v>7091056</v>
      </c>
      <c r="C4" s="5" t="n">
        <v>142810807</v>
      </c>
    </row>
    <row r="5" spans="1:3">
      <c r="A5" s="4" t="s">
        <v>375</v>
      </c>
      <c r="B5" s="6" t="n">
        <v>0</v>
      </c>
      <c r="C5" s="6" t="n">
        <v>0</v>
      </c>
    </row>
    <row r="6" spans="1:3">
      <c r="A6" s="4" t="s">
        <v>376</v>
      </c>
      <c r="B6" s="6" t="n">
        <v>7091056</v>
      </c>
      <c r="C6" s="6" t="n">
        <v>142810807</v>
      </c>
    </row>
    <row r="7" spans="1:3">
      <c r="A7" s="4" t="s">
        <v>377</v>
      </c>
    </row>
    <row r="8" spans="1:3">
      <c r="A8" s="3" t="s">
        <v>373</v>
      </c>
    </row>
    <row r="9" spans="1:3">
      <c r="A9" s="4" t="s">
        <v>374</v>
      </c>
      <c r="B9" s="6" t="n">
        <v>982300</v>
      </c>
    </row>
    <row r="10" spans="1:3">
      <c r="A10" s="4" t="s">
        <v>378</v>
      </c>
    </row>
    <row r="11" spans="1:3">
      <c r="A11" s="3" t="s">
        <v>373</v>
      </c>
    </row>
    <row r="12" spans="1:3">
      <c r="A12" s="4" t="s">
        <v>374</v>
      </c>
      <c r="B12" s="6" t="n">
        <v>108756</v>
      </c>
      <c r="C12" s="6" t="n">
        <v>1503500</v>
      </c>
    </row>
    <row r="13" spans="1:3">
      <c r="A13" s="4" t="s">
        <v>379</v>
      </c>
    </row>
    <row r="14" spans="1:3">
      <c r="A14" s="3" t="s">
        <v>373</v>
      </c>
    </row>
    <row r="15" spans="1:3">
      <c r="A15" s="4" t="s">
        <v>374</v>
      </c>
      <c r="C15" s="6" t="n">
        <v>141307307</v>
      </c>
    </row>
    <row r="16" spans="1:3">
      <c r="A16" s="4" t="s">
        <v>380</v>
      </c>
    </row>
    <row r="17" spans="1:3">
      <c r="A17" s="3" t="s">
        <v>373</v>
      </c>
    </row>
    <row r="18" spans="1:3">
      <c r="A18" s="4" t="s">
        <v>374</v>
      </c>
      <c r="B18" s="6" t="n">
        <v>0</v>
      </c>
      <c r="C18" s="6" t="n">
        <v>0</v>
      </c>
    </row>
    <row r="19" spans="1:3">
      <c r="A19" s="4" t="s">
        <v>375</v>
      </c>
      <c r="B19" s="6" t="n">
        <v>0</v>
      </c>
      <c r="C19" s="6" t="n">
        <v>0</v>
      </c>
    </row>
    <row r="20" spans="1:3">
      <c r="A20" s="4" t="s">
        <v>376</v>
      </c>
      <c r="B20" s="6" t="n">
        <v>0</v>
      </c>
      <c r="C20" s="6" t="n">
        <v>0</v>
      </c>
    </row>
    <row r="21" spans="1:3">
      <c r="A21" s="4" t="s">
        <v>381</v>
      </c>
    </row>
    <row r="22" spans="1:3">
      <c r="A22" s="3" t="s">
        <v>373</v>
      </c>
    </row>
    <row r="23" spans="1:3">
      <c r="A23" s="4" t="s">
        <v>374</v>
      </c>
      <c r="B23" s="6" t="n">
        <v>0</v>
      </c>
    </row>
    <row r="24" spans="1:3">
      <c r="A24" s="4" t="s">
        <v>382</v>
      </c>
    </row>
    <row r="25" spans="1:3">
      <c r="A25" s="3" t="s">
        <v>373</v>
      </c>
    </row>
    <row r="26" spans="1:3">
      <c r="A26" s="4" t="s">
        <v>374</v>
      </c>
      <c r="B26" s="6" t="n">
        <v>0</v>
      </c>
      <c r="C26" s="6" t="n">
        <v>0</v>
      </c>
    </row>
    <row r="27" spans="1:3">
      <c r="A27" s="4" t="s">
        <v>383</v>
      </c>
    </row>
    <row r="28" spans="1:3">
      <c r="A28" s="3" t="s">
        <v>373</v>
      </c>
    </row>
    <row r="29" spans="1:3">
      <c r="A29" s="4" t="s">
        <v>374</v>
      </c>
      <c r="C29" s="6" t="n">
        <v>0</v>
      </c>
    </row>
    <row r="30" spans="1:3">
      <c r="A30" s="4" t="s">
        <v>384</v>
      </c>
    </row>
    <row r="31" spans="1:3">
      <c r="A31" s="3" t="s">
        <v>373</v>
      </c>
    </row>
    <row r="32" spans="1:3">
      <c r="A32" s="4" t="s">
        <v>374</v>
      </c>
      <c r="B32" s="6" t="n">
        <v>0</v>
      </c>
      <c r="C32" s="6" t="n">
        <v>0</v>
      </c>
    </row>
    <row r="33" spans="1:3">
      <c r="A33" s="4" t="s">
        <v>375</v>
      </c>
      <c r="B33" s="6" t="n">
        <v>0</v>
      </c>
      <c r="C33" s="6" t="n">
        <v>0</v>
      </c>
    </row>
    <row r="34" spans="1:3">
      <c r="A34" s="4" t="s">
        <v>376</v>
      </c>
      <c r="B34" s="6" t="n">
        <v>0</v>
      </c>
      <c r="C34" s="6" t="n">
        <v>0</v>
      </c>
    </row>
    <row r="35" spans="1:3">
      <c r="A35" s="4" t="s">
        <v>385</v>
      </c>
    </row>
    <row r="36" spans="1:3">
      <c r="A36" s="3" t="s">
        <v>373</v>
      </c>
    </row>
    <row r="37" spans="1:3">
      <c r="A37" s="4" t="s">
        <v>374</v>
      </c>
      <c r="B37" s="6" t="n">
        <v>0</v>
      </c>
    </row>
    <row r="38" spans="1:3">
      <c r="A38" s="4" t="s">
        <v>386</v>
      </c>
    </row>
    <row r="39" spans="1:3">
      <c r="A39" s="3" t="s">
        <v>373</v>
      </c>
    </row>
    <row r="40" spans="1:3">
      <c r="A40" s="4" t="s">
        <v>374</v>
      </c>
      <c r="B40" s="5" t="n">
        <v>0</v>
      </c>
      <c r="C40" s="6" t="n">
        <v>0</v>
      </c>
    </row>
    <row r="41" spans="1:3">
      <c r="A41" s="4" t="s">
        <v>387</v>
      </c>
    </row>
    <row r="42" spans="1:3">
      <c r="A42" s="3" t="s">
        <v>373</v>
      </c>
    </row>
    <row r="43" spans="1:3">
      <c r="A43" s="4" t="s">
        <v>374</v>
      </c>
      <c r="C4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43</v>
      </c>
    </row>
    <row r="2" spans="1:3">
      <c r="A2" s="3" t="s">
        <v>189</v>
      </c>
    </row>
    <row r="3" spans="1:3">
      <c r="A3" s="4" t="s">
        <v>389</v>
      </c>
      <c r="B3" s="5" t="n">
        <v>21090</v>
      </c>
      <c r="C3" s="5" t="n">
        <v>17501</v>
      </c>
    </row>
    <row r="4" spans="1:3">
      <c r="A4" s="4" t="s">
        <v>390</v>
      </c>
      <c r="B4" s="6" t="n">
        <v>11587</v>
      </c>
      <c r="C4" s="6" t="n">
        <v>11865</v>
      </c>
    </row>
    <row r="5" spans="1:3">
      <c r="A5" s="4" t="s">
        <v>391</v>
      </c>
      <c r="B5" s="6" t="n">
        <v>14474</v>
      </c>
      <c r="C5" s="6" t="n">
        <v>13319</v>
      </c>
    </row>
    <row r="6" spans="1:3">
      <c r="A6" s="4" t="s">
        <v>392</v>
      </c>
      <c r="B6" s="5" t="n">
        <v>47151</v>
      </c>
      <c r="C6" s="5" t="n">
        <v>426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2</v>
      </c>
      <c r="C1" s="2" t="s">
        <v>43</v>
      </c>
    </row>
    <row r="2" spans="1:3">
      <c r="A2" s="3" t="s">
        <v>51</v>
      </c>
    </row>
    <row r="3" spans="1:3">
      <c r="A3" s="4" t="s">
        <v>52</v>
      </c>
      <c r="B3" s="5" t="n">
        <v>134202</v>
      </c>
      <c r="C3" s="5" t="n">
        <v>128156</v>
      </c>
    </row>
    <row r="4" spans="1:3">
      <c r="A4" s="4" t="s">
        <v>394</v>
      </c>
      <c r="B4" s="6" t="n">
        <v>-127803</v>
      </c>
      <c r="C4" s="6" t="n">
        <v>-126931</v>
      </c>
    </row>
    <row r="5" spans="1:3">
      <c r="A5" s="4" t="s">
        <v>54</v>
      </c>
      <c r="B5" s="5" t="n">
        <v>6399</v>
      </c>
      <c r="C5" s="5" t="n">
        <v>1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5</v>
      </c>
      <c r="B1" s="2" t="s">
        <v>1</v>
      </c>
    </row>
    <row r="2" spans="1:3">
      <c r="B2" s="2" t="s">
        <v>2</v>
      </c>
      <c r="C2" s="2" t="s">
        <v>43</v>
      </c>
    </row>
    <row r="3" spans="1:3">
      <c r="A3" s="3" t="s">
        <v>51</v>
      </c>
    </row>
    <row r="4" spans="1:3">
      <c r="A4" s="4" t="s">
        <v>327</v>
      </c>
      <c r="B4" s="5" t="n">
        <v>872</v>
      </c>
      <c r="C4" s="5" t="n">
        <v>94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337</v>
      </c>
      <c r="C1" s="2" t="s">
        <v>1</v>
      </c>
    </row>
    <row r="2" spans="1:4">
      <c r="B2" s="2" t="s">
        <v>302</v>
      </c>
      <c r="C2" s="2" t="s">
        <v>2</v>
      </c>
      <c r="D2" s="2" t="s">
        <v>43</v>
      </c>
    </row>
    <row r="3" spans="1:4">
      <c r="A3" s="4" t="s">
        <v>363</v>
      </c>
      <c r="C3" s="5" t="n">
        <v>2809033</v>
      </c>
    </row>
    <row r="4" spans="1:4">
      <c r="A4" s="4" t="s">
        <v>61</v>
      </c>
      <c r="B4" s="5" t="n">
        <v>2309095</v>
      </c>
      <c r="C4" s="6" t="n">
        <v>1396460</v>
      </c>
      <c r="D4" s="5" t="n">
        <v>0</v>
      </c>
    </row>
    <row r="5" spans="1:4">
      <c r="A5" s="4" t="s">
        <v>397</v>
      </c>
      <c r="C5" s="5" t="n">
        <v>-4968175</v>
      </c>
    </row>
    <row r="6" spans="1:4">
      <c r="A6" s="4" t="s">
        <v>312</v>
      </c>
    </row>
    <row r="7" spans="1:4">
      <c r="A7" s="4" t="s">
        <v>360</v>
      </c>
      <c r="B7" s="6" t="n">
        <v>2685000</v>
      </c>
      <c r="C7" s="6" t="n">
        <v>2685000</v>
      </c>
    </row>
    <row r="8" spans="1:4">
      <c r="A8" s="4" t="s">
        <v>398</v>
      </c>
      <c r="B8" s="5" t="n">
        <v>11950475</v>
      </c>
      <c r="C8" s="5" t="n">
        <v>6982300</v>
      </c>
    </row>
    <row r="9" spans="1:4">
      <c r="A9" s="4" t="s">
        <v>399</v>
      </c>
      <c r="B9" s="6" t="n">
        <v>1320000</v>
      </c>
    </row>
    <row r="10" spans="1:4">
      <c r="A10" s="4" t="s">
        <v>400</v>
      </c>
      <c r="B10" s="5" t="n">
        <v>5874000</v>
      </c>
    </row>
    <row r="11" spans="1:4">
      <c r="A11" s="4" t="s">
        <v>361</v>
      </c>
    </row>
    <row r="12" spans="1:4">
      <c r="A12" s="4" t="s">
        <v>360</v>
      </c>
      <c r="B12" s="6" t="n">
        <v>537100</v>
      </c>
      <c r="C12" s="6" t="n">
        <v>5371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75"/>
    <col customWidth="1" max="3" min="3" width="16"/>
    <col customWidth="1" max="4" min="4" width="14"/>
  </cols>
  <sheetData>
    <row r="1" spans="1:4">
      <c r="A1" s="1" t="s">
        <v>401</v>
      </c>
      <c r="B1" s="2" t="s">
        <v>402</v>
      </c>
      <c r="C1" s="2" t="s">
        <v>1</v>
      </c>
    </row>
    <row r="2" spans="1:4">
      <c r="B2" s="2" t="s">
        <v>403</v>
      </c>
      <c r="C2" s="2" t="s">
        <v>2</v>
      </c>
      <c r="D2" s="2" t="s">
        <v>43</v>
      </c>
    </row>
    <row r="3" spans="1:4">
      <c r="A3" s="4" t="s">
        <v>77</v>
      </c>
      <c r="C3" s="7" t="n">
        <v>0.001</v>
      </c>
      <c r="D3" s="7" t="n">
        <v>0.001</v>
      </c>
    </row>
    <row r="4" spans="1:4">
      <c r="A4" s="4" t="s">
        <v>78</v>
      </c>
      <c r="C4" s="6" t="n">
        <v>20000000</v>
      </c>
      <c r="D4" s="6" t="n">
        <v>20000000</v>
      </c>
    </row>
    <row r="5" spans="1:4">
      <c r="A5" s="4" t="s">
        <v>81</v>
      </c>
      <c r="C5" s="7" t="n">
        <v>0.001</v>
      </c>
      <c r="D5" s="7" t="n">
        <v>0.001</v>
      </c>
    </row>
    <row r="6" spans="1:4">
      <c r="A6" s="4" t="s">
        <v>82</v>
      </c>
      <c r="C6" s="6" t="n">
        <v>500000000</v>
      </c>
      <c r="D6" s="6" t="n">
        <v>500000000</v>
      </c>
    </row>
    <row r="7" spans="1:4">
      <c r="A7" s="4" t="s">
        <v>83</v>
      </c>
      <c r="C7" s="6" t="n">
        <v>1600484</v>
      </c>
      <c r="D7" s="6" t="n">
        <v>1600484</v>
      </c>
    </row>
    <row r="8" spans="1:4">
      <c r="A8" s="4" t="s">
        <v>404</v>
      </c>
      <c r="C8" s="6" t="n">
        <v>0</v>
      </c>
    </row>
    <row r="9" spans="1:4">
      <c r="A9" s="4" t="s">
        <v>405</v>
      </c>
    </row>
    <row r="10" spans="1:4">
      <c r="A10" s="4" t="s">
        <v>406</v>
      </c>
      <c r="B10" s="4" t="s">
        <v>407</v>
      </c>
    </row>
    <row r="11" spans="1:4">
      <c r="A11" s="4" t="s">
        <v>408</v>
      </c>
    </row>
    <row r="12" spans="1:4">
      <c r="A12" s="4" t="s">
        <v>409</v>
      </c>
      <c r="D12" s="6" t="n">
        <v>15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410</v>
      </c>
      <c r="B1" s="2" t="s">
        <v>1</v>
      </c>
    </row>
    <row r="2" spans="1:4">
      <c r="B2" s="2" t="s">
        <v>2</v>
      </c>
      <c r="C2" s="2" t="s">
        <v>43</v>
      </c>
      <c r="D2" s="2" t="s">
        <v>332</v>
      </c>
    </row>
    <row r="3" spans="1:4">
      <c r="A3" s="4" t="s">
        <v>411</v>
      </c>
      <c r="B3" s="6" t="n">
        <v>34204</v>
      </c>
      <c r="C3" s="6" t="n">
        <v>35945</v>
      </c>
      <c r="D3" s="6" t="n">
        <v>36191</v>
      </c>
    </row>
    <row r="4" spans="1:4">
      <c r="A4" s="4" t="s">
        <v>412</v>
      </c>
      <c r="B4" s="8" t="n">
        <v>89.31</v>
      </c>
      <c r="C4" s="5" t="n">
        <v>87</v>
      </c>
      <c r="D4" s="5" t="n">
        <v>87</v>
      </c>
    </row>
    <row r="5" spans="1:4">
      <c r="A5" s="4" t="s">
        <v>413</v>
      </c>
      <c r="B5" s="6" t="n">
        <v>33758</v>
      </c>
    </row>
    <row r="6" spans="1:4">
      <c r="A6" s="4" t="s">
        <v>412</v>
      </c>
      <c r="B6" s="8" t="n">
        <v>88.26000000000001</v>
      </c>
    </row>
    <row r="7" spans="1:4">
      <c r="A7" s="4" t="s">
        <v>414</v>
      </c>
    </row>
    <row r="8" spans="1:4">
      <c r="A8" s="4" t="s">
        <v>415</v>
      </c>
      <c r="B8" s="9" t="n">
        <v>9.33</v>
      </c>
    </row>
    <row r="9" spans="1:4">
      <c r="A9" s="4" t="s">
        <v>416</v>
      </c>
      <c r="B9" s="5" t="n">
        <v>300</v>
      </c>
    </row>
    <row r="10" spans="1:4">
      <c r="A10" s="4" t="s">
        <v>411</v>
      </c>
      <c r="C10" s="6" t="n">
        <v>34204</v>
      </c>
    </row>
    <row r="11" spans="1:4">
      <c r="A11" s="4" t="s">
        <v>417</v>
      </c>
      <c r="B11" s="4" t="s">
        <v>418</v>
      </c>
    </row>
    <row r="12" spans="1:4">
      <c r="A12" s="4" t="s">
        <v>412</v>
      </c>
      <c r="C12" s="8" t="n">
        <v>89.31</v>
      </c>
    </row>
    <row r="13" spans="1:4">
      <c r="A13" s="4" t="s">
        <v>413</v>
      </c>
      <c r="C13" s="6" t="n">
        <v>33758</v>
      </c>
    </row>
    <row r="14" spans="1:4">
      <c r="A14" s="4" t="s">
        <v>412</v>
      </c>
      <c r="C14" s="8" t="n">
        <v>88.26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9</v>
      </c>
      <c r="B1" s="2" t="s">
        <v>1</v>
      </c>
    </row>
    <row r="2" spans="1:3">
      <c r="B2" s="2" t="s">
        <v>2</v>
      </c>
      <c r="C2" s="2" t="s">
        <v>43</v>
      </c>
    </row>
    <row r="3" spans="1:3">
      <c r="A3" s="3" t="s">
        <v>420</v>
      </c>
    </row>
    <row r="4" spans="1:3">
      <c r="A4" s="4" t="s">
        <v>421</v>
      </c>
      <c r="B4" s="6" t="n">
        <v>35945</v>
      </c>
      <c r="C4" s="6" t="n">
        <v>36191</v>
      </c>
    </row>
    <row r="5" spans="1:3">
      <c r="A5" s="4" t="s">
        <v>422</v>
      </c>
      <c r="B5" s="6" t="n">
        <v>-457</v>
      </c>
      <c r="C5" s="6" t="n">
        <v>-40</v>
      </c>
    </row>
    <row r="6" spans="1:3">
      <c r="A6" s="4" t="s">
        <v>423</v>
      </c>
      <c r="B6" s="6" t="n">
        <v>-1284</v>
      </c>
      <c r="C6" s="6" t="n">
        <v>-206</v>
      </c>
    </row>
    <row r="7" spans="1:3">
      <c r="A7" s="4" t="s">
        <v>424</v>
      </c>
      <c r="B7" s="6" t="n">
        <v>0</v>
      </c>
      <c r="C7" s="6" t="n">
        <v>0</v>
      </c>
    </row>
    <row r="8" spans="1:3">
      <c r="A8" s="4" t="s">
        <v>425</v>
      </c>
      <c r="B8" s="6" t="n">
        <v>0</v>
      </c>
      <c r="C8" s="6" t="n">
        <v>0</v>
      </c>
    </row>
    <row r="9" spans="1:3">
      <c r="A9" s="4" t="s">
        <v>426</v>
      </c>
      <c r="B9" s="6" t="n">
        <v>34204</v>
      </c>
      <c r="C9" s="6" t="n">
        <v>35945</v>
      </c>
    </row>
    <row r="10" spans="1:3">
      <c r="A10" s="4" t="s">
        <v>427</v>
      </c>
      <c r="B10" s="6" t="n">
        <v>33758</v>
      </c>
    </row>
    <row r="11" spans="1:3">
      <c r="A11" s="3" t="s">
        <v>412</v>
      </c>
    </row>
    <row r="12" spans="1:3">
      <c r="A12" s="4" t="s">
        <v>428</v>
      </c>
      <c r="B12" s="5" t="n">
        <v>87</v>
      </c>
      <c r="C12" s="5" t="n">
        <v>87</v>
      </c>
    </row>
    <row r="13" spans="1:3">
      <c r="A13" s="4" t="s">
        <v>429</v>
      </c>
      <c r="B13" s="9" t="n">
        <v>-9.51</v>
      </c>
      <c r="C13" s="6" t="n">
        <v>-24</v>
      </c>
    </row>
    <row r="14" spans="1:3">
      <c r="A14" s="4" t="s">
        <v>430</v>
      </c>
      <c r="B14" s="9" t="n">
        <v>-27.18</v>
      </c>
      <c r="C14" s="6" t="n">
        <v>-153</v>
      </c>
    </row>
    <row r="15" spans="1:3">
      <c r="A15" s="4" t="s">
        <v>431</v>
      </c>
      <c r="B15" s="4" t="s">
        <v>67</v>
      </c>
      <c r="C15" s="4" t="s">
        <v>67</v>
      </c>
    </row>
    <row r="16" spans="1:3">
      <c r="A16" s="4" t="s">
        <v>432</v>
      </c>
      <c r="B16" s="4" t="s">
        <v>67</v>
      </c>
      <c r="C16" s="4" t="s">
        <v>67</v>
      </c>
    </row>
    <row r="17" spans="1:3">
      <c r="A17" s="4" t="s">
        <v>433</v>
      </c>
      <c r="B17" s="9" t="n">
        <v>89.31</v>
      </c>
      <c r="C17" s="5" t="n">
        <v>87</v>
      </c>
    </row>
    <row r="18" spans="1:3">
      <c r="A18" s="4" t="s">
        <v>434</v>
      </c>
      <c r="B18" s="8" t="n">
        <v>88.26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2"/>
  </cols>
  <sheetData>
    <row r="1" spans="1:6">
      <c r="A1" s="1" t="s">
        <v>116</v>
      </c>
      <c r="B1" s="2" t="s">
        <v>117</v>
      </c>
      <c r="C1" s="2" t="s">
        <v>118</v>
      </c>
      <c r="D1" s="2" t="s">
        <v>119</v>
      </c>
      <c r="E1" s="2" t="s">
        <v>120</v>
      </c>
      <c r="F1" s="2" t="s">
        <v>121</v>
      </c>
    </row>
    <row r="2" spans="1:6">
      <c r="A2" s="4" t="s">
        <v>122</v>
      </c>
      <c r="B2" s="6" t="n">
        <v>0</v>
      </c>
      <c r="C2" s="6" t="n">
        <v>1600334</v>
      </c>
    </row>
    <row r="3" spans="1:6">
      <c r="A3" s="4" t="s">
        <v>123</v>
      </c>
      <c r="B3" s="5" t="n">
        <v>0</v>
      </c>
      <c r="C3" s="5" t="n">
        <v>1600</v>
      </c>
      <c r="D3" s="5" t="n">
        <v>36642796</v>
      </c>
      <c r="E3" s="5" t="n">
        <v>-35143888</v>
      </c>
      <c r="F3" s="5" t="n">
        <v>1500508</v>
      </c>
    </row>
    <row r="4" spans="1:6">
      <c r="A4" s="4" t="s">
        <v>124</v>
      </c>
      <c r="D4" s="6" t="n">
        <v>310731</v>
      </c>
      <c r="F4" s="6" t="n">
        <v>310731</v>
      </c>
    </row>
    <row r="5" spans="1:6">
      <c r="A5" s="4" t="s">
        <v>125</v>
      </c>
      <c r="C5" s="6" t="n">
        <v>150</v>
      </c>
    </row>
    <row r="6" spans="1:6">
      <c r="A6" s="4" t="s">
        <v>126</v>
      </c>
      <c r="C6" s="5" t="n">
        <v>0</v>
      </c>
      <c r="D6" s="6" t="n">
        <v>450</v>
      </c>
      <c r="F6" s="6" t="n">
        <v>450</v>
      </c>
    </row>
    <row r="7" spans="1:6">
      <c r="A7" s="4" t="s">
        <v>127</v>
      </c>
      <c r="E7" s="6" t="n">
        <v>-344014</v>
      </c>
      <c r="F7" s="6" t="n">
        <v>-344014</v>
      </c>
    </row>
    <row r="8" spans="1:6">
      <c r="A8" s="4" t="s">
        <v>128</v>
      </c>
      <c r="B8" s="6" t="n">
        <v>0</v>
      </c>
      <c r="C8" s="6" t="n">
        <v>1600484</v>
      </c>
    </row>
    <row r="9" spans="1:6">
      <c r="A9" s="4" t="s">
        <v>129</v>
      </c>
      <c r="B9" s="5" t="n">
        <v>0</v>
      </c>
      <c r="C9" s="5" t="n">
        <v>1600</v>
      </c>
      <c r="D9" s="6" t="n">
        <v>36953977</v>
      </c>
      <c r="E9" s="6" t="n">
        <v>-35487902</v>
      </c>
      <c r="F9" s="6" t="n">
        <v>1467675</v>
      </c>
    </row>
    <row r="10" spans="1:6">
      <c r="A10" s="4" t="s">
        <v>124</v>
      </c>
      <c r="D10" s="6" t="n">
        <v>100526</v>
      </c>
      <c r="F10" s="6" t="n">
        <v>100526</v>
      </c>
    </row>
    <row r="11" spans="1:6">
      <c r="A11" s="4" t="s">
        <v>127</v>
      </c>
      <c r="E11" s="6" t="n">
        <v>4130503</v>
      </c>
      <c r="F11" s="6" t="n">
        <v>4130503</v>
      </c>
    </row>
    <row r="12" spans="1:6">
      <c r="A12" s="4" t="s">
        <v>130</v>
      </c>
      <c r="F12" s="6" t="n">
        <v>-4968175</v>
      </c>
    </row>
    <row r="13" spans="1:6">
      <c r="A13" s="4" t="s">
        <v>131</v>
      </c>
      <c r="B13" s="6" t="n">
        <v>0</v>
      </c>
      <c r="C13" s="6" t="n">
        <v>1600484</v>
      </c>
    </row>
    <row r="14" spans="1:6">
      <c r="A14" s="4" t="s">
        <v>132</v>
      </c>
      <c r="B14" s="5" t="n">
        <v>0</v>
      </c>
      <c r="C14" s="5" t="n">
        <v>1600</v>
      </c>
      <c r="D14" s="5" t="n">
        <v>37054503</v>
      </c>
      <c r="E14" s="5" t="n">
        <v>-31357399</v>
      </c>
      <c r="F14" s="5" t="n">
        <v>5698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5</v>
      </c>
      <c r="B1" s="2" t="s">
        <v>1</v>
      </c>
    </row>
    <row r="2" spans="1:3">
      <c r="B2" s="2" t="s">
        <v>2</v>
      </c>
      <c r="C2" s="2" t="s">
        <v>43</v>
      </c>
    </row>
    <row r="3" spans="1:3">
      <c r="A3" s="4" t="s">
        <v>89</v>
      </c>
      <c r="B3" s="5" t="n">
        <v>100526</v>
      </c>
      <c r="C3" s="5" t="n">
        <v>310731</v>
      </c>
    </row>
    <row r="4" spans="1:3">
      <c r="A4" s="4" t="s">
        <v>436</v>
      </c>
    </row>
    <row r="5" spans="1:3">
      <c r="A5" s="4" t="s">
        <v>437</v>
      </c>
      <c r="B5" s="6" t="n">
        <v>0</v>
      </c>
      <c r="C5" s="6" t="n">
        <v>0</v>
      </c>
    </row>
    <row r="6" spans="1:3">
      <c r="A6" s="4" t="s">
        <v>89</v>
      </c>
      <c r="B6" s="5" t="n">
        <v>100526</v>
      </c>
      <c r="C6" s="5" t="n">
        <v>310731</v>
      </c>
    </row>
    <row r="7" spans="1:3">
      <c r="A7" s="4" t="s">
        <v>438</v>
      </c>
      <c r="B7" s="5" t="n">
        <v>14396</v>
      </c>
    </row>
    <row r="8" spans="1:3">
      <c r="A8" s="4" t="s">
        <v>439</v>
      </c>
      <c r="B8" s="6" t="n">
        <v>0</v>
      </c>
      <c r="C8" s="6" t="n">
        <v>0</v>
      </c>
    </row>
    <row r="9" spans="1:3">
      <c r="A9" s="4" t="s">
        <v>440</v>
      </c>
      <c r="B9" s="6" t="n">
        <v>1284</v>
      </c>
      <c r="C9" s="6" t="n">
        <v>206</v>
      </c>
    </row>
    <row r="10" spans="1:3">
      <c r="A10" s="4" t="s">
        <v>441</v>
      </c>
      <c r="B10" s="8" t="n">
        <v>27.18</v>
      </c>
      <c r="C10" s="8" t="n">
        <v>152.71</v>
      </c>
    </row>
    <row r="11" spans="1:3">
      <c r="A11" s="4" t="s">
        <v>442</v>
      </c>
      <c r="B11" s="6" t="n">
        <v>457</v>
      </c>
      <c r="C11" s="6" t="n">
        <v>40</v>
      </c>
    </row>
    <row r="12" spans="1:3">
      <c r="A12" s="4" t="s">
        <v>443</v>
      </c>
      <c r="B12" s="8" t="n">
        <v>9.51</v>
      </c>
      <c r="C12" s="5"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4</v>
      </c>
      <c r="B1" s="2" t="s">
        <v>1</v>
      </c>
    </row>
    <row r="2" spans="1:3">
      <c r="B2" s="2" t="s">
        <v>2</v>
      </c>
      <c r="C2" s="2" t="s">
        <v>43</v>
      </c>
    </row>
    <row r="3" spans="1:3">
      <c r="A3" s="3" t="s">
        <v>445</v>
      </c>
    </row>
    <row r="4" spans="1:3">
      <c r="A4" s="4" t="s">
        <v>446</v>
      </c>
      <c r="B4" s="6" t="n">
        <v>1300</v>
      </c>
      <c r="C4" s="6" t="n">
        <v>1450</v>
      </c>
    </row>
    <row r="5" spans="1:3">
      <c r="A5" s="4" t="s">
        <v>447</v>
      </c>
      <c r="B5" s="6" t="n">
        <v>0</v>
      </c>
      <c r="C5" s="6" t="n">
        <v>0</v>
      </c>
    </row>
    <row r="6" spans="1:3">
      <c r="A6" s="4" t="s">
        <v>448</v>
      </c>
      <c r="B6" s="6" t="n">
        <v>0</v>
      </c>
      <c r="C6" s="6" t="n">
        <v>0</v>
      </c>
    </row>
    <row r="7" spans="1:3">
      <c r="A7" s="4" t="s">
        <v>449</v>
      </c>
      <c r="B7" s="6" t="n">
        <v>0</v>
      </c>
      <c r="C7" s="6" t="n">
        <v>0</v>
      </c>
    </row>
    <row r="8" spans="1:3">
      <c r="A8" s="4" t="s">
        <v>450</v>
      </c>
      <c r="B8" s="6" t="n">
        <v>0</v>
      </c>
      <c r="C8" s="6" t="n">
        <v>-150</v>
      </c>
    </row>
    <row r="9" spans="1:3">
      <c r="A9" s="4" t="s">
        <v>451</v>
      </c>
      <c r="B9" s="6" t="n">
        <v>1300</v>
      </c>
      <c r="C9" s="6" t="n">
        <v>1300</v>
      </c>
    </row>
    <row r="10" spans="1:3">
      <c r="A10" s="4" t="s">
        <v>452</v>
      </c>
      <c r="B10" s="6" t="n">
        <v>1300</v>
      </c>
    </row>
    <row r="11" spans="1:3">
      <c r="A11" s="3" t="s">
        <v>412</v>
      </c>
    </row>
    <row r="12" spans="1:3">
      <c r="A12" s="4" t="s">
        <v>453</v>
      </c>
      <c r="B12" s="5" t="n">
        <v>3</v>
      </c>
      <c r="C12" s="5" t="n">
        <v>3</v>
      </c>
    </row>
    <row r="13" spans="1:3">
      <c r="A13" s="4" t="s">
        <v>454</v>
      </c>
      <c r="B13" s="4" t="s">
        <v>67</v>
      </c>
      <c r="C13" s="4" t="s">
        <v>67</v>
      </c>
    </row>
    <row r="14" spans="1:3">
      <c r="A14" s="4" t="s">
        <v>455</v>
      </c>
      <c r="B14" s="4" t="s">
        <v>67</v>
      </c>
      <c r="C14" s="4" t="s">
        <v>67</v>
      </c>
    </row>
    <row r="15" spans="1:3">
      <c r="A15" s="4" t="s">
        <v>456</v>
      </c>
      <c r="B15" s="4" t="s">
        <v>67</v>
      </c>
      <c r="C15" s="4" t="s">
        <v>67</v>
      </c>
    </row>
    <row r="16" spans="1:3">
      <c r="A16" s="4" t="s">
        <v>457</v>
      </c>
      <c r="B16" s="4" t="s">
        <v>67</v>
      </c>
      <c r="C16" s="6" t="n">
        <v>-3</v>
      </c>
    </row>
    <row r="17" spans="1:3">
      <c r="A17" s="4" t="s">
        <v>451</v>
      </c>
      <c r="B17" s="6" t="n">
        <v>3</v>
      </c>
      <c r="C17" s="5" t="n">
        <v>3</v>
      </c>
    </row>
    <row r="18" spans="1:3">
      <c r="A18" s="4" t="s">
        <v>458</v>
      </c>
      <c r="B18"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9</v>
      </c>
      <c r="B1" s="2" t="s">
        <v>1</v>
      </c>
    </row>
    <row r="2" spans="1:3">
      <c r="B2" s="2" t="s">
        <v>2</v>
      </c>
      <c r="C2" s="2" t="s">
        <v>43</v>
      </c>
    </row>
    <row r="3" spans="1:3">
      <c r="A3" s="4" t="s">
        <v>460</v>
      </c>
      <c r="B3" s="5" t="n">
        <v>0</v>
      </c>
      <c r="C3" s="5" t="n">
        <v>450</v>
      </c>
    </row>
    <row r="4" spans="1:3">
      <c r="A4" s="4" t="s">
        <v>461</v>
      </c>
    </row>
    <row r="5" spans="1:3">
      <c r="A5" s="4" t="s">
        <v>462</v>
      </c>
      <c r="B5" s="6" t="n">
        <v>0</v>
      </c>
      <c r="C5" s="6" t="n">
        <v>150</v>
      </c>
    </row>
    <row r="6" spans="1:3">
      <c r="A6" s="4" t="s">
        <v>460</v>
      </c>
      <c r="C6" s="5" t="n">
        <v>4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3</v>
      </c>
      <c r="B1" s="2" t="s">
        <v>1</v>
      </c>
    </row>
    <row r="2" spans="1:3">
      <c r="B2" s="2" t="s">
        <v>2</v>
      </c>
      <c r="C2" s="2" t="s">
        <v>43</v>
      </c>
    </row>
    <row r="3" spans="1:3">
      <c r="A3" s="3" t="s">
        <v>215</v>
      </c>
    </row>
    <row r="4" spans="1:3">
      <c r="A4" s="4" t="s">
        <v>464</v>
      </c>
      <c r="B4" s="5" t="n">
        <v>0</v>
      </c>
      <c r="C4" s="5" t="n">
        <v>0</v>
      </c>
    </row>
    <row r="5" spans="1:3">
      <c r="A5" s="4" t="s">
        <v>465</v>
      </c>
      <c r="B5" s="6" t="n">
        <v>0</v>
      </c>
      <c r="C5" s="6" t="n">
        <v>0</v>
      </c>
    </row>
    <row r="6" spans="1:3">
      <c r="A6" s="4" t="s">
        <v>466</v>
      </c>
      <c r="B6" s="5" t="n">
        <v>0</v>
      </c>
      <c r="C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7</v>
      </c>
      <c r="B1" s="2" t="s">
        <v>1</v>
      </c>
    </row>
    <row r="2" spans="1:3">
      <c r="B2" s="2" t="s">
        <v>2</v>
      </c>
      <c r="C2" s="2" t="s">
        <v>43</v>
      </c>
    </row>
    <row r="3" spans="1:3">
      <c r="A3" s="3" t="s">
        <v>215</v>
      </c>
    </row>
    <row r="4" spans="1:3">
      <c r="A4" s="4" t="s">
        <v>468</v>
      </c>
      <c r="B4" s="4" t="s">
        <v>469</v>
      </c>
      <c r="C4" s="4" t="s">
        <v>469</v>
      </c>
    </row>
    <row r="5" spans="1:3">
      <c r="A5" s="4" t="s">
        <v>470</v>
      </c>
      <c r="B5" s="4" t="s">
        <v>471</v>
      </c>
      <c r="C5" s="4" t="s">
        <v>471</v>
      </c>
    </row>
    <row r="6" spans="1:3">
      <c r="A6" s="4" t="s">
        <v>472</v>
      </c>
      <c r="B6" s="4" t="s">
        <v>473</v>
      </c>
      <c r="C6" s="4" t="s">
        <v>473</v>
      </c>
    </row>
    <row r="7" spans="1:3">
      <c r="A7" s="4" t="s">
        <v>474</v>
      </c>
      <c r="B7" s="4" t="s">
        <v>475</v>
      </c>
      <c r="C7" s="4" t="s">
        <v>475</v>
      </c>
    </row>
    <row r="8" spans="1:3">
      <c r="A8" s="4" t="s">
        <v>476</v>
      </c>
      <c r="B8" s="4" t="s">
        <v>477</v>
      </c>
      <c r="C8" s="4" t="s">
        <v>4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8</v>
      </c>
      <c r="B1" s="2" t="s">
        <v>2</v>
      </c>
      <c r="C1" s="2" t="s">
        <v>43</v>
      </c>
    </row>
    <row r="2" spans="1:3">
      <c r="A2" s="3" t="s">
        <v>479</v>
      </c>
    </row>
    <row r="3" spans="1:3">
      <c r="A3" s="4" t="s">
        <v>480</v>
      </c>
      <c r="B3" s="5" t="n">
        <v>7692561</v>
      </c>
      <c r="C3" s="5" t="n">
        <v>7402252</v>
      </c>
    </row>
    <row r="4" spans="1:3">
      <c r="A4" s="4" t="s">
        <v>481</v>
      </c>
      <c r="B4" s="6" t="n">
        <v>2327142</v>
      </c>
      <c r="C4" s="6" t="n">
        <v>2294552</v>
      </c>
    </row>
    <row r="5" spans="1:3">
      <c r="A5" s="4" t="s">
        <v>52</v>
      </c>
      <c r="B5" s="6" t="n">
        <v>34</v>
      </c>
      <c r="C5" s="6" t="n">
        <v>459</v>
      </c>
    </row>
    <row r="6" spans="1:3">
      <c r="A6" s="4" t="s">
        <v>61</v>
      </c>
      <c r="B6" s="6" t="n">
        <v>401371</v>
      </c>
      <c r="C6" s="6" t="n">
        <v>0</v>
      </c>
    </row>
    <row r="7" spans="1:3">
      <c r="A7" s="4" t="s">
        <v>482</v>
      </c>
      <c r="B7" s="6" t="n">
        <v>38508</v>
      </c>
      <c r="C7" s="6" t="n">
        <v>38508</v>
      </c>
    </row>
    <row r="8" spans="1:3">
      <c r="A8" s="4" t="s">
        <v>483</v>
      </c>
      <c r="B8" s="6" t="n">
        <v>10459616</v>
      </c>
      <c r="C8" s="6" t="n">
        <v>9735771</v>
      </c>
    </row>
    <row r="9" spans="1:3">
      <c r="A9" s="3" t="s">
        <v>484</v>
      </c>
    </row>
    <row r="10" spans="1:3">
      <c r="A10" s="4" t="s">
        <v>485</v>
      </c>
      <c r="B10" s="6" t="n">
        <v>-4449409</v>
      </c>
      <c r="C10" s="6" t="n">
        <v>0</v>
      </c>
    </row>
    <row r="11" spans="1:3">
      <c r="A11" s="4" t="s">
        <v>486</v>
      </c>
      <c r="B11" s="6" t="n">
        <v>-4449409</v>
      </c>
      <c r="C11" s="6" t="n">
        <v>0</v>
      </c>
    </row>
    <row r="12" spans="1:3">
      <c r="A12" s="4" t="s">
        <v>487</v>
      </c>
      <c r="B12" s="6" t="n">
        <v>6010207</v>
      </c>
      <c r="C12" s="6" t="n">
        <v>9735771</v>
      </c>
    </row>
    <row r="13" spans="1:3">
      <c r="A13" s="4" t="s">
        <v>488</v>
      </c>
      <c r="B13" s="6" t="n">
        <v>-6010207</v>
      </c>
      <c r="C13" s="6" t="n">
        <v>-9735771</v>
      </c>
    </row>
    <row r="14" spans="1:3">
      <c r="A14" s="4" t="s">
        <v>489</v>
      </c>
      <c r="B14" s="5" t="n">
        <v>0</v>
      </c>
      <c r="C1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490</v>
      </c>
      <c r="B1" s="2" t="s">
        <v>1</v>
      </c>
    </row>
    <row r="2" spans="1:2">
      <c r="B2" s="2" t="s">
        <v>491</v>
      </c>
    </row>
    <row r="3" spans="1:2">
      <c r="A3" s="4" t="s">
        <v>492</v>
      </c>
      <c r="B3" s="5" t="n">
        <v>26764183</v>
      </c>
    </row>
    <row r="4" spans="1:2">
      <c r="A4" s="4" t="s">
        <v>493</v>
      </c>
      <c r="B4" s="4" t="s">
        <v>494</v>
      </c>
    </row>
    <row r="5" spans="1:2">
      <c r="A5" s="4" t="s">
        <v>495</v>
      </c>
    </row>
    <row r="6" spans="1:2">
      <c r="A6" s="4" t="s">
        <v>492</v>
      </c>
      <c r="B6" s="5" t="n">
        <v>10100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14"/>
    <col customWidth="1" max="5" min="5" width="75"/>
    <col customWidth="1" max="6" min="6" width="14"/>
    <col customWidth="1" max="7" min="7" width="14"/>
    <col customWidth="1" max="8" min="8" width="16"/>
    <col customWidth="1" max="9" min="9" width="14"/>
    <col customWidth="1" max="10" min="10" width="14"/>
  </cols>
  <sheetData>
    <row r="1" spans="1:10">
      <c r="A1" s="1" t="s">
        <v>496</v>
      </c>
      <c r="B1" s="2" t="s">
        <v>497</v>
      </c>
      <c r="C1" s="2" t="s">
        <v>498</v>
      </c>
      <c r="D1" s="2" t="s">
        <v>499</v>
      </c>
      <c r="E1" s="2" t="s">
        <v>403</v>
      </c>
      <c r="F1" s="2" t="s">
        <v>2</v>
      </c>
      <c r="G1" s="2" t="s">
        <v>43</v>
      </c>
      <c r="H1" s="2" t="s">
        <v>500</v>
      </c>
      <c r="I1" s="2" t="s">
        <v>501</v>
      </c>
      <c r="J1" s="2" t="s">
        <v>332</v>
      </c>
    </row>
    <row r="2" spans="1:10">
      <c r="A2" s="4" t="s">
        <v>405</v>
      </c>
    </row>
    <row r="3" spans="1:10">
      <c r="A3" s="4" t="s">
        <v>406</v>
      </c>
      <c r="E3" s="4" t="s">
        <v>407</v>
      </c>
    </row>
    <row r="4" spans="1:10">
      <c r="A4" s="4" t="s">
        <v>502</v>
      </c>
    </row>
    <row r="5" spans="1:10">
      <c r="A5" s="4" t="s">
        <v>503</v>
      </c>
      <c r="C5" s="5" t="n">
        <v>700000</v>
      </c>
    </row>
    <row r="6" spans="1:10">
      <c r="A6" s="4" t="s">
        <v>504</v>
      </c>
      <c r="C6" s="4" t="s">
        <v>505</v>
      </c>
    </row>
    <row r="7" spans="1:10">
      <c r="A7" s="4" t="s">
        <v>506</v>
      </c>
      <c r="C7" s="4" t="s">
        <v>507</v>
      </c>
    </row>
    <row r="8" spans="1:10">
      <c r="A8" s="4" t="s">
        <v>312</v>
      </c>
    </row>
    <row r="9" spans="1:10">
      <c r="A9" s="4" t="s">
        <v>508</v>
      </c>
      <c r="F9" s="5" t="n">
        <v>1396460</v>
      </c>
    </row>
    <row r="10" spans="1:10">
      <c r="A10" s="4" t="s">
        <v>509</v>
      </c>
    </row>
    <row r="11" spans="1:10">
      <c r="A11" s="4" t="s">
        <v>345</v>
      </c>
      <c r="B11" s="6" t="n">
        <v>500000</v>
      </c>
    </row>
    <row r="12" spans="1:10">
      <c r="A12" s="4" t="s">
        <v>508</v>
      </c>
      <c r="I12" s="5" t="n">
        <v>1200000</v>
      </c>
    </row>
    <row r="13" spans="1:10">
      <c r="A13" s="4" t="s">
        <v>436</v>
      </c>
    </row>
    <row r="14" spans="1:10">
      <c r="A14" s="4" t="s">
        <v>510</v>
      </c>
      <c r="F14" s="6" t="n">
        <v>0</v>
      </c>
      <c r="G14" s="6" t="n">
        <v>0</v>
      </c>
    </row>
    <row r="15" spans="1:10">
      <c r="A15" s="4" t="s">
        <v>511</v>
      </c>
    </row>
    <row r="16" spans="1:10">
      <c r="A16" s="4" t="s">
        <v>512</v>
      </c>
      <c r="D16" s="6" t="n">
        <v>199245</v>
      </c>
    </row>
    <row r="17" spans="1:10">
      <c r="A17" s="4" t="s">
        <v>510</v>
      </c>
      <c r="D17" s="6" t="n">
        <v>240000</v>
      </c>
    </row>
    <row r="18" spans="1:10">
      <c r="A18" s="4" t="s">
        <v>513</v>
      </c>
    </row>
    <row r="19" spans="1:10">
      <c r="A19" s="4" t="s">
        <v>512</v>
      </c>
      <c r="D19" s="6" t="n">
        <v>24151</v>
      </c>
    </row>
    <row r="20" spans="1:10">
      <c r="A20" s="4" t="s">
        <v>514</v>
      </c>
    </row>
    <row r="21" spans="1:10">
      <c r="A21" s="4" t="s">
        <v>512</v>
      </c>
      <c r="D21" s="6" t="n">
        <v>60377</v>
      </c>
    </row>
    <row r="22" spans="1:10">
      <c r="A22" s="4" t="s">
        <v>515</v>
      </c>
    </row>
    <row r="23" spans="1:10">
      <c r="A23" s="4" t="s">
        <v>512</v>
      </c>
      <c r="D23" s="6" t="n">
        <v>24151</v>
      </c>
    </row>
    <row r="24" spans="1:10">
      <c r="A24" s="4" t="s">
        <v>516</v>
      </c>
    </row>
    <row r="25" spans="1:10">
      <c r="A25" s="4" t="s">
        <v>512</v>
      </c>
      <c r="D25" s="6" t="n">
        <v>24151</v>
      </c>
    </row>
    <row r="26" spans="1:10">
      <c r="A26" s="4" t="s">
        <v>517</v>
      </c>
    </row>
    <row r="27" spans="1:10">
      <c r="A27" s="4" t="s">
        <v>512</v>
      </c>
      <c r="D27" s="6" t="n">
        <v>24151</v>
      </c>
    </row>
    <row r="28" spans="1:10">
      <c r="A28" s="4" t="s">
        <v>518</v>
      </c>
    </row>
    <row r="29" spans="1:10">
      <c r="A29" s="4" t="s">
        <v>512</v>
      </c>
      <c r="D29" s="6" t="n">
        <v>42264</v>
      </c>
    </row>
    <row r="30" spans="1:10">
      <c r="A30" s="4" t="s">
        <v>461</v>
      </c>
    </row>
    <row r="31" spans="1:10">
      <c r="A31" s="4" t="s">
        <v>519</v>
      </c>
      <c r="F31" s="5" t="n">
        <v>3</v>
      </c>
      <c r="G31" s="5" t="n">
        <v>3</v>
      </c>
      <c r="J31" s="5" t="n">
        <v>3</v>
      </c>
    </row>
    <row r="32" spans="1:10">
      <c r="A32" s="4" t="s">
        <v>520</v>
      </c>
    </row>
    <row r="33" spans="1:10">
      <c r="A33" s="4" t="s">
        <v>521</v>
      </c>
      <c r="C33" s="6" t="n">
        <v>26250</v>
      </c>
    </row>
    <row r="34" spans="1:10">
      <c r="A34" s="4" t="s">
        <v>519</v>
      </c>
      <c r="H34" s="5" t="n">
        <v>4</v>
      </c>
    </row>
    <row r="35" spans="1:10">
      <c r="A35" s="4" t="s">
        <v>522</v>
      </c>
      <c r="H35" s="4" t="s">
        <v>5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3</v>
      </c>
      <c r="D1" s="2" t="s">
        <v>332</v>
      </c>
    </row>
    <row r="2" spans="1:4">
      <c r="A2" s="4" t="s">
        <v>45</v>
      </c>
      <c r="B2" s="5" t="n">
        <v>108756</v>
      </c>
      <c r="C2" s="5" t="n">
        <v>1503500</v>
      </c>
      <c r="D2" s="5" t="n">
        <v>1477089</v>
      </c>
    </row>
    <row r="3" spans="1:4">
      <c r="A3" s="4" t="s">
        <v>47</v>
      </c>
      <c r="B3" s="6" t="n">
        <v>505</v>
      </c>
      <c r="C3" s="6" t="n">
        <v>0</v>
      </c>
    </row>
    <row r="4" spans="1:4">
      <c r="A4" s="4" t="s">
        <v>48</v>
      </c>
      <c r="B4" s="6" t="n">
        <v>47151</v>
      </c>
      <c r="C4" s="6" t="n">
        <v>42685</v>
      </c>
    </row>
    <row r="5" spans="1:4">
      <c r="A5" s="4" t="s">
        <v>50</v>
      </c>
      <c r="B5" s="6" t="n">
        <v>156412</v>
      </c>
      <c r="C5" s="6" t="n">
        <v>1557448</v>
      </c>
    </row>
    <row r="6" spans="1:4">
      <c r="A6" s="4" t="s">
        <v>52</v>
      </c>
      <c r="B6" s="6" t="n">
        <v>134202</v>
      </c>
      <c r="C6" s="6" t="n">
        <v>128156</v>
      </c>
    </row>
    <row r="7" spans="1:4">
      <c r="A7" s="4" t="s">
        <v>53</v>
      </c>
      <c r="B7" s="6" t="n">
        <v>-127803</v>
      </c>
      <c r="C7" s="6" t="n">
        <v>-126931</v>
      </c>
    </row>
    <row r="8" spans="1:4">
      <c r="A8" s="4" t="s">
        <v>54</v>
      </c>
      <c r="B8" s="6" t="n">
        <v>6399</v>
      </c>
      <c r="C8" s="6" t="n">
        <v>1225</v>
      </c>
    </row>
    <row r="9" spans="1:4">
      <c r="A9" s="4" t="s">
        <v>55</v>
      </c>
      <c r="B9" s="6" t="n">
        <v>6982300</v>
      </c>
      <c r="C9" s="6" t="n">
        <v>0</v>
      </c>
    </row>
    <row r="10" spans="1:4">
      <c r="A10" s="4" t="s">
        <v>57</v>
      </c>
      <c r="B10" s="6" t="n">
        <v>7145111</v>
      </c>
      <c r="C10" s="6" t="n">
        <v>142865980</v>
      </c>
    </row>
    <row r="11" spans="1:4">
      <c r="A11" s="4" t="s">
        <v>59</v>
      </c>
      <c r="B11" s="6" t="n">
        <v>35727</v>
      </c>
      <c r="C11" s="6" t="n">
        <v>31938</v>
      </c>
    </row>
    <row r="12" spans="1:4">
      <c r="A12" s="4" t="s">
        <v>60</v>
      </c>
      <c r="B12" s="6" t="n">
        <v>14220</v>
      </c>
      <c r="C12" s="6" t="n">
        <v>5691</v>
      </c>
    </row>
    <row r="13" spans="1:4">
      <c r="A13" s="4" t="s">
        <v>61</v>
      </c>
      <c r="B13" s="6" t="n">
        <v>1396460</v>
      </c>
      <c r="C13" s="6" t="n">
        <v>0</v>
      </c>
    </row>
    <row r="14" spans="1:4">
      <c r="A14" s="4" t="s">
        <v>63</v>
      </c>
      <c r="B14" s="6" t="n">
        <v>1446407</v>
      </c>
      <c r="C14" s="6" t="n">
        <v>659351</v>
      </c>
    </row>
    <row r="15" spans="1:4">
      <c r="A15" s="4" t="s">
        <v>64</v>
      </c>
      <c r="B15" s="6" t="n">
        <v>0</v>
      </c>
      <c r="C15" s="6" t="n">
        <v>0</v>
      </c>
    </row>
    <row r="16" spans="1:4">
      <c r="A16" s="4" t="s">
        <v>65</v>
      </c>
      <c r="B16" s="6" t="n">
        <v>1446407</v>
      </c>
      <c r="C16" s="6" t="n">
        <v>659351</v>
      </c>
    </row>
    <row r="17" spans="1:4">
      <c r="A17" s="4" t="s">
        <v>66</v>
      </c>
      <c r="B17" s="4" t="s">
        <v>67</v>
      </c>
      <c r="C17" s="4" t="s">
        <v>67</v>
      </c>
    </row>
    <row r="18" spans="1:4">
      <c r="A18" s="4" t="s">
        <v>70</v>
      </c>
      <c r="B18" s="6" t="n">
        <v>0</v>
      </c>
      <c r="C18" s="6" t="n">
        <v>0</v>
      </c>
    </row>
    <row r="19" spans="1:4">
      <c r="A19" s="4" t="s">
        <v>525</v>
      </c>
      <c r="B19" s="6" t="n">
        <v>1600</v>
      </c>
      <c r="C19" s="6" t="n">
        <v>1600</v>
      </c>
    </row>
    <row r="20" spans="1:4">
      <c r="A20" s="4" t="s">
        <v>72</v>
      </c>
      <c r="B20" s="6" t="n">
        <v>37054503</v>
      </c>
      <c r="C20" s="6" t="n">
        <v>36953977</v>
      </c>
    </row>
    <row r="21" spans="1:4">
      <c r="A21" s="4" t="s">
        <v>526</v>
      </c>
      <c r="B21" s="6" t="n">
        <v>0</v>
      </c>
    </row>
    <row r="22" spans="1:4">
      <c r="A22" s="4" t="s">
        <v>73</v>
      </c>
      <c r="B22" s="6" t="n">
        <v>-31357399</v>
      </c>
      <c r="C22" s="6" t="n">
        <v>-35487902</v>
      </c>
    </row>
    <row r="23" spans="1:4">
      <c r="A23" s="4" t="s">
        <v>74</v>
      </c>
      <c r="B23" s="6" t="n">
        <v>5698704</v>
      </c>
      <c r="C23" s="6" t="n">
        <v>1467675</v>
      </c>
      <c r="D23" s="5" t="n">
        <v>1500508</v>
      </c>
    </row>
    <row r="24" spans="1:4">
      <c r="A24" s="4" t="s">
        <v>75</v>
      </c>
      <c r="B24" s="6" t="n">
        <v>7145111</v>
      </c>
      <c r="C24" s="6" t="n">
        <v>142865980</v>
      </c>
    </row>
    <row r="25" spans="1:4">
      <c r="A25" s="4" t="s">
        <v>527</v>
      </c>
    </row>
    <row r="26" spans="1:4">
      <c r="A26" s="4" t="s">
        <v>45</v>
      </c>
      <c r="B26" s="6" t="n">
        <v>108756</v>
      </c>
      <c r="C26" s="6" t="n">
        <v>1503500</v>
      </c>
    </row>
    <row r="27" spans="1:4">
      <c r="A27" s="4" t="s">
        <v>47</v>
      </c>
      <c r="B27" s="6" t="n">
        <v>505</v>
      </c>
    </row>
    <row r="28" spans="1:4">
      <c r="A28" s="4" t="s">
        <v>48</v>
      </c>
      <c r="B28" s="6" t="n">
        <v>47151</v>
      </c>
    </row>
    <row r="29" spans="1:4">
      <c r="A29" s="4" t="s">
        <v>50</v>
      </c>
      <c r="B29" s="6" t="n">
        <v>156412</v>
      </c>
    </row>
    <row r="30" spans="1:4">
      <c r="A30" s="4" t="s">
        <v>52</v>
      </c>
      <c r="B30" s="6" t="n">
        <v>134202</v>
      </c>
    </row>
    <row r="31" spans="1:4">
      <c r="A31" s="4" t="s">
        <v>53</v>
      </c>
      <c r="B31" s="6" t="n">
        <v>-127803</v>
      </c>
    </row>
    <row r="32" spans="1:4">
      <c r="A32" s="4" t="s">
        <v>54</v>
      </c>
      <c r="B32" s="6" t="n">
        <v>6399</v>
      </c>
    </row>
    <row r="33" spans="1:4">
      <c r="A33" s="4" t="s">
        <v>55</v>
      </c>
      <c r="B33" s="6" t="n">
        <v>6982300</v>
      </c>
    </row>
    <row r="34" spans="1:4">
      <c r="A34" s="4" t="s">
        <v>57</v>
      </c>
      <c r="B34" s="6" t="n">
        <v>7145111</v>
      </c>
    </row>
    <row r="35" spans="1:4">
      <c r="A35" s="4" t="s">
        <v>59</v>
      </c>
      <c r="B35" s="6" t="n">
        <v>35727</v>
      </c>
    </row>
    <row r="36" spans="1:4">
      <c r="A36" s="4" t="s">
        <v>60</v>
      </c>
      <c r="B36" s="6" t="n">
        <v>14220</v>
      </c>
    </row>
    <row r="37" spans="1:4">
      <c r="A37" s="4" t="s">
        <v>61</v>
      </c>
      <c r="B37" s="6" t="n">
        <v>1396460</v>
      </c>
    </row>
    <row r="38" spans="1:4">
      <c r="A38" s="4" t="s">
        <v>63</v>
      </c>
      <c r="B38" s="6" t="n">
        <v>1446407</v>
      </c>
    </row>
    <row r="39" spans="1:4">
      <c r="A39" s="4" t="s">
        <v>64</v>
      </c>
      <c r="B39" s="6" t="n">
        <v>0</v>
      </c>
    </row>
    <row r="40" spans="1:4">
      <c r="A40" s="4" t="s">
        <v>65</v>
      </c>
      <c r="B40" s="6" t="n">
        <v>1446407</v>
      </c>
    </row>
    <row r="41" spans="1:4">
      <c r="A41" s="4" t="s">
        <v>70</v>
      </c>
      <c r="B41" s="6" t="n">
        <v>0</v>
      </c>
    </row>
    <row r="42" spans="1:4">
      <c r="A42" s="4" t="s">
        <v>525</v>
      </c>
      <c r="B42" s="6" t="n">
        <v>1600</v>
      </c>
    </row>
    <row r="43" spans="1:4">
      <c r="A43" s="4" t="s">
        <v>72</v>
      </c>
      <c r="B43" s="6" t="n">
        <v>37054503</v>
      </c>
    </row>
    <row r="44" spans="1:4">
      <c r="A44" s="4" t="s">
        <v>526</v>
      </c>
      <c r="B44" s="6" t="n">
        <v>-4968175</v>
      </c>
    </row>
    <row r="45" spans="1:4">
      <c r="A45" s="4" t="s">
        <v>73</v>
      </c>
      <c r="B45" s="6" t="n">
        <v>-26389224</v>
      </c>
    </row>
    <row r="46" spans="1:4">
      <c r="A46" s="4" t="s">
        <v>74</v>
      </c>
      <c r="B46" s="6" t="n">
        <v>5698704</v>
      </c>
    </row>
    <row r="47" spans="1:4">
      <c r="A47" s="4" t="s">
        <v>75</v>
      </c>
      <c r="B47" s="6" t="n">
        <v>7145111</v>
      </c>
    </row>
    <row r="48" spans="1:4">
      <c r="A48" s="4" t="s">
        <v>528</v>
      </c>
    </row>
    <row r="49" spans="1:4">
      <c r="A49" s="4" t="s">
        <v>45</v>
      </c>
      <c r="B49" s="6" t="n">
        <v>0</v>
      </c>
      <c r="C49" s="5" t="n">
        <v>0</v>
      </c>
    </row>
    <row r="50" spans="1:4">
      <c r="A50" s="4" t="s">
        <v>47</v>
      </c>
      <c r="B50" s="6" t="n">
        <v>0</v>
      </c>
    </row>
    <row r="51" spans="1:4">
      <c r="A51" s="4" t="s">
        <v>48</v>
      </c>
      <c r="B51" s="6" t="n">
        <v>0</v>
      </c>
    </row>
    <row r="52" spans="1:4">
      <c r="A52" s="4" t="s">
        <v>50</v>
      </c>
      <c r="B52" s="6" t="n">
        <v>0</v>
      </c>
    </row>
    <row r="53" spans="1:4">
      <c r="A53" s="4" t="s">
        <v>52</v>
      </c>
      <c r="B53" s="6" t="n">
        <v>0</v>
      </c>
    </row>
    <row r="54" spans="1:4">
      <c r="A54" s="4" t="s">
        <v>53</v>
      </c>
      <c r="B54" s="6" t="n">
        <v>0</v>
      </c>
    </row>
    <row r="55" spans="1:4">
      <c r="A55" s="4" t="s">
        <v>54</v>
      </c>
      <c r="B55" s="6" t="n">
        <v>0</v>
      </c>
    </row>
    <row r="56" spans="1:4">
      <c r="A56" s="4" t="s">
        <v>55</v>
      </c>
      <c r="B56" s="6" t="n">
        <v>0</v>
      </c>
    </row>
    <row r="57" spans="1:4">
      <c r="A57" s="4" t="s">
        <v>57</v>
      </c>
      <c r="B57" s="6" t="n">
        <v>0</v>
      </c>
    </row>
    <row r="58" spans="1:4">
      <c r="A58" s="4" t="s">
        <v>59</v>
      </c>
      <c r="B58" s="6" t="n">
        <v>0</v>
      </c>
    </row>
    <row r="59" spans="1:4">
      <c r="A59" s="4" t="s">
        <v>60</v>
      </c>
      <c r="B59" s="6" t="n">
        <v>0</v>
      </c>
    </row>
    <row r="60" spans="1:4">
      <c r="A60" s="4" t="s">
        <v>61</v>
      </c>
      <c r="B60" s="6" t="n">
        <v>0</v>
      </c>
    </row>
    <row r="61" spans="1:4">
      <c r="A61" s="4" t="s">
        <v>63</v>
      </c>
      <c r="B61" s="6" t="n">
        <v>0</v>
      </c>
    </row>
    <row r="62" spans="1:4">
      <c r="A62" s="4" t="s">
        <v>64</v>
      </c>
      <c r="B62" s="6" t="n">
        <v>0</v>
      </c>
    </row>
    <row r="63" spans="1:4">
      <c r="A63" s="4" t="s">
        <v>65</v>
      </c>
      <c r="B63" s="6" t="n">
        <v>0</v>
      </c>
    </row>
    <row r="64" spans="1:4">
      <c r="A64" s="4" t="s">
        <v>70</v>
      </c>
      <c r="B64" s="6" t="n">
        <v>0</v>
      </c>
    </row>
    <row r="65" spans="1:4">
      <c r="A65" s="4" t="s">
        <v>525</v>
      </c>
      <c r="B65" s="6" t="n">
        <v>0</v>
      </c>
    </row>
    <row r="66" spans="1:4">
      <c r="A66" s="4" t="s">
        <v>72</v>
      </c>
      <c r="B66" s="6" t="n">
        <v>0</v>
      </c>
    </row>
    <row r="67" spans="1:4">
      <c r="A67" s="4" t="s">
        <v>526</v>
      </c>
      <c r="B67" s="6" t="n">
        <v>4968175</v>
      </c>
    </row>
    <row r="68" spans="1:4">
      <c r="A68" s="4" t="s">
        <v>73</v>
      </c>
      <c r="B68" s="6" t="n">
        <v>-4968175</v>
      </c>
    </row>
    <row r="69" spans="1:4">
      <c r="A69" s="4" t="s">
        <v>74</v>
      </c>
      <c r="B69" s="6" t="n">
        <v>0</v>
      </c>
    </row>
    <row r="70" spans="1:4">
      <c r="A70" s="4" t="s">
        <v>75</v>
      </c>
      <c r="B70"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9</v>
      </c>
      <c r="B1" s="2" t="s">
        <v>337</v>
      </c>
      <c r="C1" s="2" t="s">
        <v>1</v>
      </c>
    </row>
    <row r="2" spans="1:4">
      <c r="B2" s="2" t="s">
        <v>302</v>
      </c>
      <c r="C2" s="2" t="s">
        <v>2</v>
      </c>
      <c r="D2" s="2" t="s">
        <v>43</v>
      </c>
    </row>
    <row r="3" spans="1:4">
      <c r="A3" s="4" t="s">
        <v>86</v>
      </c>
      <c r="C3" s="5" t="n">
        <v>466595</v>
      </c>
      <c r="D3" s="5" t="n">
        <v>0</v>
      </c>
    </row>
    <row r="4" spans="1:4">
      <c r="A4" s="4" t="s">
        <v>88</v>
      </c>
      <c r="C4" s="6" t="n">
        <v>1172745</v>
      </c>
      <c r="D4" s="6" t="n">
        <v>1199729</v>
      </c>
    </row>
    <row r="5" spans="1:4">
      <c r="A5" s="4" t="s">
        <v>89</v>
      </c>
      <c r="C5" s="6" t="n">
        <v>100526</v>
      </c>
      <c r="D5" s="6" t="n">
        <v>310731</v>
      </c>
    </row>
    <row r="6" spans="1:4">
      <c r="A6" s="4" t="s">
        <v>61</v>
      </c>
      <c r="B6" s="5" t="n">
        <v>2309095</v>
      </c>
      <c r="C6" s="6" t="n">
        <v>1396460</v>
      </c>
      <c r="D6" s="6" t="n">
        <v>0</v>
      </c>
    </row>
    <row r="7" spans="1:4">
      <c r="A7" s="4" t="s">
        <v>90</v>
      </c>
      <c r="C7" s="6" t="n">
        <v>132505</v>
      </c>
      <c r="D7" s="6" t="n">
        <v>105796</v>
      </c>
    </row>
    <row r="8" spans="1:4">
      <c r="A8" s="4" t="s">
        <v>91</v>
      </c>
      <c r="C8" s="6" t="n">
        <v>259968</v>
      </c>
      <c r="D8" s="6" t="n">
        <v>250088</v>
      </c>
    </row>
    <row r="9" spans="1:4">
      <c r="A9" s="4" t="s">
        <v>92</v>
      </c>
      <c r="C9" s="6" t="n">
        <v>3062204</v>
      </c>
      <c r="D9" s="6" t="n">
        <v>1866344</v>
      </c>
    </row>
    <row r="10" spans="1:4">
      <c r="A10" s="4" t="s">
        <v>93</v>
      </c>
      <c r="C10" s="6" t="n">
        <v>872</v>
      </c>
      <c r="D10" s="6" t="n">
        <v>9472</v>
      </c>
    </row>
    <row r="11" spans="1:4">
      <c r="A11" s="4" t="s">
        <v>94</v>
      </c>
      <c r="C11" s="6" t="n">
        <v>3063076</v>
      </c>
      <c r="D11" s="6" t="n">
        <v>1875816</v>
      </c>
    </row>
    <row r="12" spans="1:4">
      <c r="A12" s="4" t="s">
        <v>95</v>
      </c>
      <c r="C12" s="6" t="n">
        <v>-2596481</v>
      </c>
      <c r="D12" s="6" t="n">
        <v>-1875816</v>
      </c>
    </row>
    <row r="13" spans="1:4">
      <c r="A13" s="4" t="s">
        <v>97</v>
      </c>
      <c r="C13" s="6" t="n">
        <v>20448687</v>
      </c>
      <c r="D13" s="6" t="n">
        <v>0</v>
      </c>
    </row>
    <row r="14" spans="1:4">
      <c r="A14" s="4" t="s">
        <v>100</v>
      </c>
      <c r="C14" s="6" t="n">
        <v>51</v>
      </c>
      <c r="D14" s="6" t="n">
        <v>1996</v>
      </c>
    </row>
    <row r="15" spans="1:4">
      <c r="A15" s="4" t="s">
        <v>101</v>
      </c>
      <c r="C15" s="6" t="n">
        <v>-4968175</v>
      </c>
    </row>
    <row r="16" spans="1:4">
      <c r="A16" s="4" t="s">
        <v>102</v>
      </c>
      <c r="C16" s="6" t="n">
        <v>15480563</v>
      </c>
      <c r="D16" s="6" t="n">
        <v>2139496</v>
      </c>
    </row>
    <row r="17" spans="1:4">
      <c r="A17" s="4" t="s">
        <v>103</v>
      </c>
      <c r="C17" s="6" t="n">
        <v>12884082</v>
      </c>
      <c r="D17" s="6" t="n">
        <v>263680</v>
      </c>
    </row>
    <row r="18" spans="1:4">
      <c r="A18" s="4" t="s">
        <v>104</v>
      </c>
      <c r="C18" s="6" t="n">
        <v>0</v>
      </c>
      <c r="D18" s="6" t="n">
        <v>0</v>
      </c>
    </row>
    <row r="19" spans="1:4">
      <c r="A19" s="4" t="s">
        <v>105</v>
      </c>
      <c r="C19" s="6" t="n">
        <v>12884082</v>
      </c>
      <c r="D19" s="6" t="n">
        <v>263680</v>
      </c>
    </row>
    <row r="20" spans="1:4">
      <c r="A20" s="4" t="s">
        <v>106</v>
      </c>
      <c r="C20" s="6" t="n">
        <v>-7421050</v>
      </c>
      <c r="D20" s="6" t="n">
        <v>1261200</v>
      </c>
    </row>
    <row r="21" spans="1:4">
      <c r="A21" s="4" t="s">
        <v>107</v>
      </c>
      <c r="C21" s="6" t="n">
        <v>5463032</v>
      </c>
      <c r="D21" s="6" t="n">
        <v>1524880</v>
      </c>
    </row>
    <row r="22" spans="1:4">
      <c r="A22" s="4" t="s">
        <v>108</v>
      </c>
      <c r="C22" s="6" t="n">
        <v>-1332529</v>
      </c>
      <c r="D22" s="6" t="n">
        <v>-1868894</v>
      </c>
    </row>
    <row r="23" spans="1:4">
      <c r="A23" s="4" t="s">
        <v>109</v>
      </c>
      <c r="C23" s="6" t="n">
        <v>4130503</v>
      </c>
      <c r="D23" s="5" t="n">
        <v>-344014</v>
      </c>
    </row>
    <row r="24" spans="1:4">
      <c r="A24" s="4" t="s">
        <v>530</v>
      </c>
      <c r="C24" s="6" t="n">
        <v>0</v>
      </c>
    </row>
    <row r="25" spans="1:4">
      <c r="A25" s="4" t="s">
        <v>531</v>
      </c>
      <c r="C25" s="5" t="n">
        <v>0</v>
      </c>
    </row>
    <row r="26" spans="1:4">
      <c r="A26" s="4" t="s">
        <v>110</v>
      </c>
      <c r="C26" s="6" t="n">
        <v>1600484</v>
      </c>
      <c r="D26" s="6" t="n">
        <v>1600484</v>
      </c>
    </row>
    <row r="27" spans="1:4">
      <c r="A27" s="4" t="s">
        <v>111</v>
      </c>
      <c r="C27" s="6" t="n">
        <v>1601346</v>
      </c>
      <c r="D27" s="6" t="n">
        <v>1600484</v>
      </c>
    </row>
    <row r="28" spans="1:4">
      <c r="A28" s="4" t="s">
        <v>112</v>
      </c>
      <c r="C28" s="8" t="n">
        <v>2.58</v>
      </c>
      <c r="D28" s="4" t="s">
        <v>113</v>
      </c>
    </row>
    <row r="29" spans="1:4">
      <c r="A29" s="4" t="s">
        <v>114</v>
      </c>
      <c r="C29" s="8" t="n">
        <v>2.58</v>
      </c>
      <c r="D29" s="8" t="n">
        <v>-0.21</v>
      </c>
    </row>
    <row r="30" spans="1:4">
      <c r="A30" s="4" t="s">
        <v>115</v>
      </c>
    </row>
    <row r="31" spans="1:4">
      <c r="A31" s="4" t="s">
        <v>86</v>
      </c>
      <c r="C31" s="5" t="n">
        <v>466595</v>
      </c>
      <c r="D31" s="5" t="n">
        <v>0</v>
      </c>
    </row>
    <row r="32" spans="1:4">
      <c r="A32" s="4" t="s">
        <v>527</v>
      </c>
    </row>
    <row r="33" spans="1:4">
      <c r="A33" s="4" t="s">
        <v>86</v>
      </c>
      <c r="C33" s="6" t="n">
        <v>466595</v>
      </c>
    </row>
    <row r="34" spans="1:4">
      <c r="A34" s="4" t="s">
        <v>88</v>
      </c>
      <c r="C34" s="6" t="n">
        <v>1172745</v>
      </c>
    </row>
    <row r="35" spans="1:4">
      <c r="A35" s="4" t="s">
        <v>89</v>
      </c>
      <c r="C35" s="6" t="n">
        <v>100526</v>
      </c>
    </row>
    <row r="36" spans="1:4">
      <c r="A36" s="4" t="s">
        <v>61</v>
      </c>
      <c r="C36" s="6" t="n">
        <v>1396460</v>
      </c>
    </row>
    <row r="37" spans="1:4">
      <c r="A37" s="4" t="s">
        <v>90</v>
      </c>
      <c r="C37" s="6" t="n">
        <v>132505</v>
      </c>
    </row>
    <row r="38" spans="1:4">
      <c r="A38" s="4" t="s">
        <v>91</v>
      </c>
      <c r="C38" s="6" t="n">
        <v>259968</v>
      </c>
    </row>
    <row r="39" spans="1:4">
      <c r="A39" s="4" t="s">
        <v>92</v>
      </c>
      <c r="C39" s="6" t="n">
        <v>3062204</v>
      </c>
    </row>
    <row r="40" spans="1:4">
      <c r="A40" s="4" t="s">
        <v>93</v>
      </c>
      <c r="C40" s="6" t="n">
        <v>872</v>
      </c>
    </row>
    <row r="41" spans="1:4">
      <c r="A41" s="4" t="s">
        <v>94</v>
      </c>
      <c r="C41" s="6" t="n">
        <v>3063076</v>
      </c>
    </row>
    <row r="42" spans="1:4">
      <c r="A42" s="4" t="s">
        <v>95</v>
      </c>
      <c r="C42" s="6" t="n">
        <v>-2596481</v>
      </c>
    </row>
    <row r="43" spans="1:4">
      <c r="A43" s="4" t="s">
        <v>97</v>
      </c>
      <c r="C43" s="6" t="n">
        <v>20448687</v>
      </c>
    </row>
    <row r="44" spans="1:4">
      <c r="A44" s="4" t="s">
        <v>100</v>
      </c>
      <c r="C44" s="6" t="n">
        <v>51</v>
      </c>
    </row>
    <row r="45" spans="1:4">
      <c r="A45" s="4" t="s">
        <v>101</v>
      </c>
      <c r="C45" s="6" t="n">
        <v>0</v>
      </c>
    </row>
    <row r="46" spans="1:4">
      <c r="A46" s="4" t="s">
        <v>102</v>
      </c>
      <c r="C46" s="6" t="n">
        <v>20448738</v>
      </c>
    </row>
    <row r="47" spans="1:4">
      <c r="A47" s="4" t="s">
        <v>103</v>
      </c>
      <c r="C47" s="6" t="n">
        <v>17852257</v>
      </c>
    </row>
    <row r="48" spans="1:4">
      <c r="A48" s="4" t="s">
        <v>104</v>
      </c>
      <c r="C48" s="6" t="n">
        <v>0</v>
      </c>
    </row>
    <row r="49" spans="1:4">
      <c r="A49" s="4" t="s">
        <v>105</v>
      </c>
      <c r="C49" s="6" t="n">
        <v>17852257</v>
      </c>
    </row>
    <row r="50" spans="1:4">
      <c r="A50" s="4" t="s">
        <v>106</v>
      </c>
      <c r="C50" s="6" t="n">
        <v>-7421050</v>
      </c>
    </row>
    <row r="51" spans="1:4">
      <c r="A51" s="4" t="s">
        <v>107</v>
      </c>
      <c r="C51" s="6" t="n">
        <v>10431207</v>
      </c>
    </row>
    <row r="52" spans="1:4">
      <c r="A52" s="4" t="s">
        <v>108</v>
      </c>
      <c r="C52" s="6" t="n">
        <v>-1332529</v>
      </c>
    </row>
    <row r="53" spans="1:4">
      <c r="A53" s="4" t="s">
        <v>109</v>
      </c>
      <c r="C53" s="6" t="n">
        <v>9098678</v>
      </c>
    </row>
    <row r="54" spans="1:4">
      <c r="A54" s="4" t="s">
        <v>530</v>
      </c>
      <c r="C54" s="6" t="n">
        <v>-4968175</v>
      </c>
    </row>
    <row r="55" spans="1:4">
      <c r="A55" s="4" t="s">
        <v>531</v>
      </c>
      <c r="C55" s="5" t="n">
        <v>4130503</v>
      </c>
    </row>
    <row r="56" spans="1:4">
      <c r="A56" s="4" t="s">
        <v>110</v>
      </c>
      <c r="C56" s="6" t="n">
        <v>1600484</v>
      </c>
    </row>
    <row r="57" spans="1:4">
      <c r="A57" s="4" t="s">
        <v>111</v>
      </c>
      <c r="C57" s="6" t="n">
        <v>1601346</v>
      </c>
    </row>
    <row r="58" spans="1:4">
      <c r="A58" s="4" t="s">
        <v>112</v>
      </c>
      <c r="C58" s="8" t="n">
        <v>5.68</v>
      </c>
    </row>
    <row r="59" spans="1:4">
      <c r="A59" s="4" t="s">
        <v>114</v>
      </c>
      <c r="C59" s="8" t="n">
        <v>5.68</v>
      </c>
    </row>
    <row r="60" spans="1:4">
      <c r="A60" s="4" t="s">
        <v>532</v>
      </c>
    </row>
    <row r="61" spans="1:4">
      <c r="A61" s="4" t="s">
        <v>86</v>
      </c>
      <c r="C61" s="5" t="n">
        <v>466595</v>
      </c>
    </row>
    <row r="62" spans="1:4">
      <c r="A62" s="4" t="s">
        <v>528</v>
      </c>
    </row>
    <row r="63" spans="1:4">
      <c r="A63" s="4" t="s">
        <v>86</v>
      </c>
      <c r="C63" s="6" t="n">
        <v>0</v>
      </c>
    </row>
    <row r="64" spans="1:4">
      <c r="A64" s="4" t="s">
        <v>88</v>
      </c>
      <c r="C64" s="6" t="n">
        <v>0</v>
      </c>
    </row>
    <row r="65" spans="1:4">
      <c r="A65" s="4" t="s">
        <v>89</v>
      </c>
      <c r="C65" s="6" t="n">
        <v>0</v>
      </c>
    </row>
    <row r="66" spans="1:4">
      <c r="A66" s="4" t="s">
        <v>61</v>
      </c>
      <c r="C66" s="6" t="n">
        <v>0</v>
      </c>
    </row>
    <row r="67" spans="1:4">
      <c r="A67" s="4" t="s">
        <v>90</v>
      </c>
      <c r="C67" s="6" t="n">
        <v>0</v>
      </c>
    </row>
    <row r="68" spans="1:4">
      <c r="A68" s="4" t="s">
        <v>91</v>
      </c>
      <c r="C68" s="6" t="n">
        <v>0</v>
      </c>
    </row>
    <row r="69" spans="1:4">
      <c r="A69" s="4" t="s">
        <v>92</v>
      </c>
      <c r="C69" s="6" t="n">
        <v>0</v>
      </c>
    </row>
    <row r="70" spans="1:4">
      <c r="A70" s="4" t="s">
        <v>93</v>
      </c>
      <c r="C70" s="6" t="n">
        <v>0</v>
      </c>
    </row>
    <row r="71" spans="1:4">
      <c r="A71" s="4" t="s">
        <v>94</v>
      </c>
      <c r="C71" s="6" t="n">
        <v>0</v>
      </c>
    </row>
    <row r="72" spans="1:4">
      <c r="A72" s="4" t="s">
        <v>95</v>
      </c>
      <c r="C72" s="6" t="n">
        <v>0</v>
      </c>
    </row>
    <row r="73" spans="1:4">
      <c r="A73" s="4" t="s">
        <v>97</v>
      </c>
      <c r="C73" s="6" t="n">
        <v>0</v>
      </c>
    </row>
    <row r="74" spans="1:4">
      <c r="A74" s="4" t="s">
        <v>100</v>
      </c>
      <c r="C74" s="6" t="n">
        <v>0</v>
      </c>
    </row>
    <row r="75" spans="1:4">
      <c r="A75" s="4" t="s">
        <v>101</v>
      </c>
      <c r="C75" s="6" t="n">
        <v>-4968175</v>
      </c>
    </row>
    <row r="76" spans="1:4">
      <c r="A76" s="4" t="s">
        <v>102</v>
      </c>
      <c r="C76" s="6" t="n">
        <v>-4968175</v>
      </c>
    </row>
    <row r="77" spans="1:4">
      <c r="A77" s="4" t="s">
        <v>103</v>
      </c>
      <c r="C77" s="6" t="n">
        <v>-4968175</v>
      </c>
    </row>
    <row r="78" spans="1:4">
      <c r="A78" s="4" t="s">
        <v>104</v>
      </c>
      <c r="C78" s="6" t="n">
        <v>0</v>
      </c>
    </row>
    <row r="79" spans="1:4">
      <c r="A79" s="4" t="s">
        <v>105</v>
      </c>
      <c r="C79" s="6" t="n">
        <v>-4968175</v>
      </c>
    </row>
    <row r="80" spans="1:4">
      <c r="A80" s="4" t="s">
        <v>106</v>
      </c>
      <c r="C80" s="6" t="n">
        <v>0</v>
      </c>
    </row>
    <row r="81" spans="1:4">
      <c r="A81" s="4" t="s">
        <v>107</v>
      </c>
      <c r="C81" s="6" t="n">
        <v>-4968175</v>
      </c>
    </row>
    <row r="82" spans="1:4">
      <c r="A82" s="4" t="s">
        <v>108</v>
      </c>
      <c r="C82" s="6" t="n">
        <v>0</v>
      </c>
    </row>
    <row r="83" spans="1:4">
      <c r="A83" s="4" t="s">
        <v>109</v>
      </c>
      <c r="C83" s="6" t="n">
        <v>-4968175</v>
      </c>
    </row>
    <row r="84" spans="1:4">
      <c r="A84" s="4" t="s">
        <v>530</v>
      </c>
      <c r="C84" s="6" t="n">
        <v>4968175</v>
      </c>
    </row>
    <row r="85" spans="1:4">
      <c r="A85" s="4" t="s">
        <v>531</v>
      </c>
      <c r="C85" s="5" t="n">
        <v>4130503</v>
      </c>
    </row>
    <row r="86" spans="1:4">
      <c r="A86" s="4" t="s">
        <v>110</v>
      </c>
      <c r="C86" s="6" t="n">
        <v>0</v>
      </c>
    </row>
    <row r="87" spans="1:4">
      <c r="A87" s="4" t="s">
        <v>111</v>
      </c>
      <c r="C87" s="6" t="n">
        <v>0</v>
      </c>
    </row>
    <row r="88" spans="1:4">
      <c r="A88" s="4" t="s">
        <v>112</v>
      </c>
      <c r="C88" s="8" t="n">
        <v>-3.1</v>
      </c>
    </row>
    <row r="89" spans="1:4">
      <c r="A89" s="4" t="s">
        <v>114</v>
      </c>
      <c r="C89" s="8" t="n">
        <v>-3.1</v>
      </c>
    </row>
    <row r="90" spans="1:4">
      <c r="A90" s="4" t="s">
        <v>533</v>
      </c>
    </row>
    <row r="91" spans="1:4">
      <c r="A91" s="4" t="s">
        <v>86</v>
      </c>
      <c r="C91" s="5"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3</v>
      </c>
    </row>
    <row r="3" spans="1:3">
      <c r="A3" s="3" t="s">
        <v>134</v>
      </c>
    </row>
    <row r="4" spans="1:3">
      <c r="A4" s="4" t="s">
        <v>109</v>
      </c>
      <c r="B4" s="5" t="n">
        <v>4130503</v>
      </c>
      <c r="C4" s="5" t="n">
        <v>-344014</v>
      </c>
    </row>
    <row r="5" spans="1:3">
      <c r="A5" s="4" t="s">
        <v>135</v>
      </c>
      <c r="B5" s="6" t="n">
        <v>7421050</v>
      </c>
      <c r="C5" s="6" t="n">
        <v>-1261200</v>
      </c>
    </row>
    <row r="6" spans="1:3">
      <c r="A6" s="4" t="s">
        <v>136</v>
      </c>
      <c r="B6" s="6" t="n">
        <v>1332529</v>
      </c>
      <c r="C6" s="6" t="n">
        <v>1868894</v>
      </c>
    </row>
    <row r="7" spans="1:3">
      <c r="A7" s="3" t="s">
        <v>137</v>
      </c>
    </row>
    <row r="8" spans="1:3">
      <c r="A8" s="4" t="s">
        <v>97</v>
      </c>
      <c r="B8" s="6" t="n">
        <v>-20448687</v>
      </c>
      <c r="C8" s="6" t="n">
        <v>0</v>
      </c>
    </row>
    <row r="9" spans="1:3">
      <c r="A9" s="4" t="s">
        <v>93</v>
      </c>
      <c r="B9" s="6" t="n">
        <v>872</v>
      </c>
      <c r="C9" s="6" t="n">
        <v>9472</v>
      </c>
    </row>
    <row r="10" spans="1:3">
      <c r="A10" s="4" t="s">
        <v>101</v>
      </c>
      <c r="B10" s="6" t="n">
        <v>4968175</v>
      </c>
    </row>
    <row r="11" spans="1:3">
      <c r="A11" s="4" t="s">
        <v>138</v>
      </c>
      <c r="B11" s="6" t="n">
        <v>100526</v>
      </c>
      <c r="C11" s="6" t="n">
        <v>310731</v>
      </c>
    </row>
    <row r="12" spans="1:3">
      <c r="A12" s="4" t="s">
        <v>61</v>
      </c>
      <c r="B12" s="6" t="n">
        <v>1396460</v>
      </c>
      <c r="C12" s="6" t="n">
        <v>0</v>
      </c>
    </row>
    <row r="13" spans="1:3">
      <c r="A13" s="3" t="s">
        <v>139</v>
      </c>
    </row>
    <row r="14" spans="1:3">
      <c r="A14" s="4" t="s">
        <v>46</v>
      </c>
      <c r="B14" s="6" t="n">
        <v>13</v>
      </c>
      <c r="C14" s="6" t="n">
        <v>1598</v>
      </c>
    </row>
    <row r="15" spans="1:3">
      <c r="A15" s="4" t="s">
        <v>140</v>
      </c>
      <c r="B15" s="6" t="n">
        <v>-505</v>
      </c>
      <c r="C15" s="6" t="n">
        <v>2940</v>
      </c>
    </row>
    <row r="16" spans="1:3">
      <c r="A16" s="4" t="s">
        <v>48</v>
      </c>
      <c r="B16" s="6" t="n">
        <v>-4466</v>
      </c>
      <c r="C16" s="6" t="n">
        <v>-6961</v>
      </c>
    </row>
    <row r="17" spans="1:3">
      <c r="A17" s="3" t="s">
        <v>141</v>
      </c>
    </row>
    <row r="18" spans="1:3">
      <c r="A18" s="4" t="s">
        <v>59</v>
      </c>
      <c r="B18" s="6" t="n">
        <v>3789</v>
      </c>
      <c r="C18" s="6" t="n">
        <v>-13856</v>
      </c>
    </row>
    <row r="19" spans="1:3">
      <c r="A19" s="4" t="s">
        <v>60</v>
      </c>
      <c r="B19" s="6" t="n">
        <v>8529</v>
      </c>
      <c r="C19" s="6" t="n">
        <v>-4078</v>
      </c>
    </row>
    <row r="20" spans="1:3">
      <c r="A20" s="4" t="s">
        <v>142</v>
      </c>
      <c r="B20" s="6" t="n">
        <v>-1091212</v>
      </c>
      <c r="C20" s="6" t="n">
        <v>563526</v>
      </c>
    </row>
    <row r="21" spans="1:3">
      <c r="A21" s="4" t="s">
        <v>143</v>
      </c>
      <c r="B21" s="6" t="n">
        <v>-8618568</v>
      </c>
      <c r="C21" s="6" t="n">
        <v>-751462</v>
      </c>
    </row>
    <row r="22" spans="1:3">
      <c r="A22" s="4" t="s">
        <v>144</v>
      </c>
      <c r="B22" s="6" t="n">
        <v>-9709780</v>
      </c>
      <c r="C22" s="6" t="n">
        <v>-187936</v>
      </c>
    </row>
    <row r="23" spans="1:3">
      <c r="A23" s="3" t="s">
        <v>145</v>
      </c>
    </row>
    <row r="24" spans="1:3">
      <c r="A24" s="4" t="s">
        <v>146</v>
      </c>
      <c r="B24" s="6" t="n">
        <v>-9991684</v>
      </c>
      <c r="C24" s="6" t="n">
        <v>0</v>
      </c>
    </row>
    <row r="25" spans="1:3">
      <c r="A25" s="4" t="s">
        <v>147</v>
      </c>
      <c r="B25" s="6" t="n">
        <v>-6046</v>
      </c>
      <c r="C25" s="6" t="n">
        <v>0</v>
      </c>
    </row>
    <row r="26" spans="1:3">
      <c r="A26" s="4" t="s">
        <v>148</v>
      </c>
      <c r="B26" s="6" t="n">
        <v>-9997730</v>
      </c>
      <c r="C26" s="6" t="n">
        <v>0</v>
      </c>
    </row>
    <row r="27" spans="1:3">
      <c r="A27" s="4" t="s">
        <v>149</v>
      </c>
      <c r="B27" s="6" t="n">
        <v>16880792</v>
      </c>
      <c r="C27" s="6" t="n">
        <v>213897</v>
      </c>
    </row>
    <row r="28" spans="1:3">
      <c r="A28" s="4" t="s">
        <v>150</v>
      </c>
      <c r="B28" s="6" t="n">
        <v>6883062</v>
      </c>
      <c r="C28" s="6" t="n">
        <v>213897</v>
      </c>
    </row>
    <row r="29" spans="1:3">
      <c r="A29" s="3" t="s">
        <v>151</v>
      </c>
    </row>
    <row r="30" spans="1:3">
      <c r="A30" s="4" t="s">
        <v>152</v>
      </c>
      <c r="B30" s="6" t="n">
        <v>0</v>
      </c>
      <c r="C30" s="6" t="n">
        <v>450</v>
      </c>
    </row>
    <row r="31" spans="1:3">
      <c r="A31" s="4" t="s">
        <v>153</v>
      </c>
      <c r="B31" s="6" t="n">
        <v>0</v>
      </c>
      <c r="C31" s="6" t="n">
        <v>450</v>
      </c>
    </row>
    <row r="32" spans="1:3">
      <c r="A32" s="4" t="s">
        <v>154</v>
      </c>
      <c r="B32" s="6" t="n">
        <v>1431974</v>
      </c>
      <c r="C32" s="6" t="n">
        <v>0</v>
      </c>
    </row>
    <row r="33" spans="1:3">
      <c r="A33" s="4" t="s">
        <v>155</v>
      </c>
      <c r="B33" s="6" t="n">
        <v>1431974</v>
      </c>
      <c r="C33" s="6" t="n">
        <v>450</v>
      </c>
    </row>
    <row r="34" spans="1:3">
      <c r="A34" s="4" t="s">
        <v>156</v>
      </c>
      <c r="B34" s="6" t="n">
        <v>-1394744</v>
      </c>
      <c r="C34" s="6" t="n">
        <v>26411</v>
      </c>
    </row>
    <row r="35" spans="1:3">
      <c r="A35" s="4" t="s">
        <v>157</v>
      </c>
      <c r="B35" s="6" t="n">
        <v>1503500</v>
      </c>
      <c r="C35" s="6" t="n">
        <v>1477089</v>
      </c>
    </row>
    <row r="36" spans="1:3">
      <c r="A36" s="4" t="s">
        <v>158</v>
      </c>
      <c r="B36" s="6" t="n">
        <v>108756</v>
      </c>
      <c r="C36" s="6" t="n">
        <v>1503500</v>
      </c>
    </row>
    <row r="37" spans="1:3">
      <c r="A37" s="3" t="s">
        <v>159</v>
      </c>
    </row>
    <row r="38" spans="1:3">
      <c r="A38" s="4" t="s">
        <v>160</v>
      </c>
      <c r="B38" s="6" t="n">
        <v>0</v>
      </c>
      <c r="C38" s="6" t="n">
        <v>0</v>
      </c>
    </row>
    <row r="39" spans="1:3">
      <c r="A39" s="4" t="s">
        <v>161</v>
      </c>
      <c r="B39" s="6" t="n">
        <v>0</v>
      </c>
      <c r="C39" s="6" t="n">
        <v>0</v>
      </c>
    </row>
    <row r="40" spans="1:3">
      <c r="A40" s="3" t="s">
        <v>162</v>
      </c>
    </row>
    <row r="41" spans="1:3">
      <c r="A41" s="4" t="s">
        <v>163</v>
      </c>
      <c r="B41" s="6" t="n">
        <v>8498212</v>
      </c>
      <c r="C41" s="6" t="n">
        <v>0</v>
      </c>
    </row>
    <row r="42" spans="1:3">
      <c r="A42" s="4" t="s">
        <v>164</v>
      </c>
      <c r="B42" s="5" t="n">
        <v>229914415</v>
      </c>
      <c r="C42"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43</v>
      </c>
    </row>
    <row r="3" spans="1:3">
      <c r="A3" s="3" t="s">
        <v>134</v>
      </c>
    </row>
    <row r="4" spans="1:3">
      <c r="A4" s="4" t="s">
        <v>127</v>
      </c>
      <c r="B4" s="5" t="n">
        <v>4130503</v>
      </c>
      <c r="C4" s="5" t="n">
        <v>-344014</v>
      </c>
    </row>
    <row r="5" spans="1:3">
      <c r="A5" s="4" t="s">
        <v>535</v>
      </c>
      <c r="B5" s="6" t="n">
        <v>7421050</v>
      </c>
      <c r="C5" s="6" t="n">
        <v>-1261200</v>
      </c>
    </row>
    <row r="6" spans="1:3">
      <c r="A6" s="4" t="s">
        <v>136</v>
      </c>
      <c r="B6" s="6" t="n">
        <v>1332529</v>
      </c>
      <c r="C6" s="6" t="n">
        <v>1868894</v>
      </c>
    </row>
    <row r="7" spans="1:3">
      <c r="A7" s="3" t="s">
        <v>137</v>
      </c>
    </row>
    <row r="8" spans="1:3">
      <c r="A8" s="4" t="s">
        <v>97</v>
      </c>
      <c r="B8" s="6" t="n">
        <v>-20448687</v>
      </c>
      <c r="C8" s="6" t="n">
        <v>0</v>
      </c>
    </row>
    <row r="9" spans="1:3">
      <c r="A9" s="4" t="s">
        <v>93</v>
      </c>
      <c r="B9" s="6" t="n">
        <v>872</v>
      </c>
      <c r="C9" s="6" t="n">
        <v>9472</v>
      </c>
    </row>
    <row r="10" spans="1:3">
      <c r="A10" s="4" t="s">
        <v>101</v>
      </c>
      <c r="B10" s="6" t="n">
        <v>4968175</v>
      </c>
    </row>
    <row r="11" spans="1:3">
      <c r="A11" s="4" t="s">
        <v>138</v>
      </c>
      <c r="B11" s="6" t="n">
        <v>100526</v>
      </c>
      <c r="C11" s="6" t="n">
        <v>310731</v>
      </c>
    </row>
    <row r="12" spans="1:3">
      <c r="A12" s="4" t="s">
        <v>61</v>
      </c>
      <c r="B12" s="6" t="n">
        <v>1396460</v>
      </c>
      <c r="C12" s="6" t="n">
        <v>0</v>
      </c>
    </row>
    <row r="13" spans="1:3">
      <c r="A13" s="3" t="s">
        <v>139</v>
      </c>
    </row>
    <row r="14" spans="1:3">
      <c r="A14" s="4" t="s">
        <v>46</v>
      </c>
      <c r="B14" s="6" t="n">
        <v>13</v>
      </c>
      <c r="C14" s="6" t="n">
        <v>1598</v>
      </c>
    </row>
    <row r="15" spans="1:3">
      <c r="A15" s="4" t="s">
        <v>536</v>
      </c>
      <c r="B15" s="6" t="n">
        <v>-505</v>
      </c>
      <c r="C15" s="6" t="n">
        <v>2940</v>
      </c>
    </row>
    <row r="16" spans="1:3">
      <c r="A16" s="4" t="s">
        <v>48</v>
      </c>
      <c r="B16" s="6" t="n">
        <v>-4466</v>
      </c>
      <c r="C16" s="6" t="n">
        <v>-6961</v>
      </c>
    </row>
    <row r="17" spans="1:3">
      <c r="A17" s="3" t="s">
        <v>141</v>
      </c>
    </row>
    <row r="18" spans="1:3">
      <c r="A18" s="4" t="s">
        <v>59</v>
      </c>
      <c r="B18" s="6" t="n">
        <v>3789</v>
      </c>
      <c r="C18" s="6" t="n">
        <v>-13856</v>
      </c>
    </row>
    <row r="19" spans="1:3">
      <c r="A19" s="4" t="s">
        <v>60</v>
      </c>
      <c r="B19" s="6" t="n">
        <v>8529</v>
      </c>
      <c r="C19" s="6" t="n">
        <v>-4078</v>
      </c>
    </row>
    <row r="20" spans="1:3">
      <c r="A20" s="4" t="s">
        <v>142</v>
      </c>
      <c r="B20" s="6" t="n">
        <v>-1091212</v>
      </c>
      <c r="C20" s="6" t="n">
        <v>563526</v>
      </c>
    </row>
    <row r="21" spans="1:3">
      <c r="A21" s="4" t="s">
        <v>143</v>
      </c>
      <c r="B21" s="6" t="n">
        <v>-8618568</v>
      </c>
      <c r="C21" s="6" t="n">
        <v>-751462</v>
      </c>
    </row>
    <row r="22" spans="1:3">
      <c r="A22" s="4" t="s">
        <v>144</v>
      </c>
      <c r="B22" s="6" t="n">
        <v>-9709780</v>
      </c>
      <c r="C22" s="6" t="n">
        <v>-187936</v>
      </c>
    </row>
    <row r="23" spans="1:3">
      <c r="A23" s="3" t="s">
        <v>145</v>
      </c>
    </row>
    <row r="24" spans="1:3">
      <c r="A24" s="4" t="s">
        <v>146</v>
      </c>
      <c r="B24" s="6" t="n">
        <v>-9991684</v>
      </c>
      <c r="C24" s="6" t="n">
        <v>0</v>
      </c>
    </row>
    <row r="25" spans="1:3">
      <c r="A25" s="4" t="s">
        <v>147</v>
      </c>
      <c r="B25" s="6" t="n">
        <v>-6046</v>
      </c>
      <c r="C25" s="6" t="n">
        <v>0</v>
      </c>
    </row>
    <row r="26" spans="1:3">
      <c r="A26" s="4" t="s">
        <v>148</v>
      </c>
      <c r="B26" s="6" t="n">
        <v>-9997730</v>
      </c>
      <c r="C26" s="6" t="n">
        <v>0</v>
      </c>
    </row>
    <row r="27" spans="1:3">
      <c r="A27" s="4" t="s">
        <v>149</v>
      </c>
      <c r="B27" s="6" t="n">
        <v>16880792</v>
      </c>
      <c r="C27" s="6" t="n">
        <v>213897</v>
      </c>
    </row>
    <row r="28" spans="1:3">
      <c r="A28" s="4" t="s">
        <v>150</v>
      </c>
      <c r="B28" s="6" t="n">
        <v>6883062</v>
      </c>
      <c r="C28" s="6" t="n">
        <v>213897</v>
      </c>
    </row>
    <row r="29" spans="1:3">
      <c r="A29" s="3" t="s">
        <v>151</v>
      </c>
    </row>
    <row r="30" spans="1:3">
      <c r="A30" s="4" t="s">
        <v>152</v>
      </c>
      <c r="B30" s="6" t="n">
        <v>0</v>
      </c>
      <c r="C30" s="6" t="n">
        <v>450</v>
      </c>
    </row>
    <row r="31" spans="1:3">
      <c r="A31" s="4" t="s">
        <v>153</v>
      </c>
      <c r="B31" s="6" t="n">
        <v>0</v>
      </c>
      <c r="C31" s="6" t="n">
        <v>450</v>
      </c>
    </row>
    <row r="32" spans="1:3">
      <c r="A32" s="4" t="s">
        <v>537</v>
      </c>
      <c r="B32" s="6" t="n">
        <v>1431974</v>
      </c>
      <c r="C32" s="6" t="n">
        <v>0</v>
      </c>
    </row>
    <row r="33" spans="1:3">
      <c r="A33" s="4" t="s">
        <v>155</v>
      </c>
      <c r="B33" s="6" t="n">
        <v>1431974</v>
      </c>
      <c r="C33" s="6" t="n">
        <v>450</v>
      </c>
    </row>
    <row r="34" spans="1:3">
      <c r="A34" s="4" t="s">
        <v>156</v>
      </c>
      <c r="B34" s="6" t="n">
        <v>-1394744</v>
      </c>
      <c r="C34" s="6" t="n">
        <v>26411</v>
      </c>
    </row>
    <row r="35" spans="1:3">
      <c r="A35" s="4" t="s">
        <v>157</v>
      </c>
      <c r="B35" s="6" t="n">
        <v>1503500</v>
      </c>
      <c r="C35" s="6" t="n">
        <v>1477089</v>
      </c>
    </row>
    <row r="36" spans="1:3">
      <c r="A36" s="4" t="s">
        <v>158</v>
      </c>
      <c r="B36" s="6" t="n">
        <v>108756</v>
      </c>
      <c r="C36" s="6" t="n">
        <v>1503500</v>
      </c>
    </row>
    <row r="37" spans="1:3">
      <c r="A37" s="3" t="s">
        <v>159</v>
      </c>
    </row>
    <row r="38" spans="1:3">
      <c r="A38" s="4" t="s">
        <v>160</v>
      </c>
      <c r="B38" s="6" t="n">
        <v>0</v>
      </c>
      <c r="C38" s="6" t="n">
        <v>0</v>
      </c>
    </row>
    <row r="39" spans="1:3">
      <c r="A39" s="4" t="s">
        <v>161</v>
      </c>
      <c r="B39" s="6" t="n">
        <v>0</v>
      </c>
      <c r="C39" s="6" t="n">
        <v>0</v>
      </c>
    </row>
    <row r="40" spans="1:3">
      <c r="A40" s="3" t="s">
        <v>162</v>
      </c>
    </row>
    <row r="41" spans="1:3">
      <c r="A41" s="4" t="s">
        <v>538</v>
      </c>
      <c r="B41" s="6" t="n">
        <v>0</v>
      </c>
    </row>
    <row r="42" spans="1:3">
      <c r="A42" s="4" t="s">
        <v>163</v>
      </c>
      <c r="B42" s="6" t="n">
        <v>8498212</v>
      </c>
      <c r="C42" s="6" t="n">
        <v>0</v>
      </c>
    </row>
    <row r="43" spans="1:3">
      <c r="A43" s="4" t="s">
        <v>164</v>
      </c>
      <c r="B43" s="6" t="n">
        <v>229914415</v>
      </c>
      <c r="C43" s="6" t="n">
        <v>0</v>
      </c>
    </row>
    <row r="44" spans="1:3">
      <c r="A44" s="4" t="s">
        <v>527</v>
      </c>
    </row>
    <row r="45" spans="1:3">
      <c r="A45" s="3" t="s">
        <v>134</v>
      </c>
    </row>
    <row r="46" spans="1:3">
      <c r="A46" s="4" t="s">
        <v>127</v>
      </c>
      <c r="B46" s="6" t="n">
        <v>9098678</v>
      </c>
    </row>
    <row r="47" spans="1:3">
      <c r="A47" s="4" t="s">
        <v>535</v>
      </c>
      <c r="B47" s="6" t="n">
        <v>7421050</v>
      </c>
    </row>
    <row r="48" spans="1:3">
      <c r="A48" s="4" t="s">
        <v>136</v>
      </c>
      <c r="B48" s="6" t="n">
        <v>1332529</v>
      </c>
    </row>
    <row r="49" spans="1:3">
      <c r="A49" s="3" t="s">
        <v>137</v>
      </c>
    </row>
    <row r="50" spans="1:3">
      <c r="A50" s="4" t="s">
        <v>97</v>
      </c>
      <c r="B50" s="6" t="n">
        <v>-20448687</v>
      </c>
    </row>
    <row r="51" spans="1:3">
      <c r="A51" s="4" t="s">
        <v>93</v>
      </c>
      <c r="B51" s="6" t="n">
        <v>872</v>
      </c>
    </row>
    <row r="52" spans="1:3">
      <c r="A52" s="4" t="s">
        <v>101</v>
      </c>
      <c r="B52" s="6" t="n">
        <v>0</v>
      </c>
    </row>
    <row r="53" spans="1:3">
      <c r="A53" s="4" t="s">
        <v>138</v>
      </c>
      <c r="B53" s="6" t="n">
        <v>100526</v>
      </c>
    </row>
    <row r="54" spans="1:3">
      <c r="A54" s="4" t="s">
        <v>61</v>
      </c>
      <c r="B54" s="6" t="n">
        <v>1396460</v>
      </c>
    </row>
    <row r="55" spans="1:3">
      <c r="A55" s="3" t="s">
        <v>139</v>
      </c>
    </row>
    <row r="56" spans="1:3">
      <c r="A56" s="4" t="s">
        <v>46</v>
      </c>
      <c r="B56" s="6" t="n">
        <v>13</v>
      </c>
    </row>
    <row r="57" spans="1:3">
      <c r="A57" s="4" t="s">
        <v>536</v>
      </c>
      <c r="B57" s="6" t="n">
        <v>-505</v>
      </c>
    </row>
    <row r="58" spans="1:3">
      <c r="A58" s="4" t="s">
        <v>48</v>
      </c>
      <c r="B58" s="6" t="n">
        <v>-4466</v>
      </c>
    </row>
    <row r="59" spans="1:3">
      <c r="A59" s="3" t="s">
        <v>141</v>
      </c>
    </row>
    <row r="60" spans="1:3">
      <c r="A60" s="4" t="s">
        <v>59</v>
      </c>
      <c r="B60" s="6" t="n">
        <v>3789</v>
      </c>
    </row>
    <row r="61" spans="1:3">
      <c r="A61" s="4" t="s">
        <v>60</v>
      </c>
      <c r="B61" s="6" t="n">
        <v>8529</v>
      </c>
    </row>
    <row r="62" spans="1:3">
      <c r="A62" s="4" t="s">
        <v>142</v>
      </c>
      <c r="B62" s="6" t="n">
        <v>-1091212</v>
      </c>
    </row>
    <row r="63" spans="1:3">
      <c r="A63" s="4" t="s">
        <v>143</v>
      </c>
      <c r="B63" s="6" t="n">
        <v>-8618568</v>
      </c>
    </row>
    <row r="64" spans="1:3">
      <c r="A64" s="4" t="s">
        <v>144</v>
      </c>
      <c r="B64" s="6" t="n">
        <v>-9709780</v>
      </c>
    </row>
    <row r="65" spans="1:3">
      <c r="A65" s="3" t="s">
        <v>145</v>
      </c>
    </row>
    <row r="66" spans="1:3">
      <c r="A66" s="4" t="s">
        <v>146</v>
      </c>
      <c r="B66" s="6" t="n">
        <v>-9991684</v>
      </c>
    </row>
    <row r="67" spans="1:3">
      <c r="A67" s="4" t="s">
        <v>147</v>
      </c>
      <c r="B67" s="6" t="n">
        <v>-6046</v>
      </c>
    </row>
    <row r="68" spans="1:3">
      <c r="A68" s="4" t="s">
        <v>148</v>
      </c>
      <c r="B68" s="6" t="n">
        <v>-9997730</v>
      </c>
    </row>
    <row r="69" spans="1:3">
      <c r="A69" s="4" t="s">
        <v>149</v>
      </c>
      <c r="B69" s="6" t="n">
        <v>16880792</v>
      </c>
    </row>
    <row r="70" spans="1:3">
      <c r="A70" s="4" t="s">
        <v>150</v>
      </c>
      <c r="B70" s="6" t="n">
        <v>6883062</v>
      </c>
    </row>
    <row r="71" spans="1:3">
      <c r="A71" s="3" t="s">
        <v>151</v>
      </c>
    </row>
    <row r="72" spans="1:3">
      <c r="A72" s="4" t="s">
        <v>152</v>
      </c>
      <c r="B72" s="6" t="n">
        <v>0</v>
      </c>
    </row>
    <row r="73" spans="1:3">
      <c r="A73" s="4" t="s">
        <v>153</v>
      </c>
      <c r="B73" s="6" t="n">
        <v>0</v>
      </c>
    </row>
    <row r="74" spans="1:3">
      <c r="A74" s="4" t="s">
        <v>537</v>
      </c>
      <c r="B74" s="6" t="n">
        <v>1431974</v>
      </c>
    </row>
    <row r="75" spans="1:3">
      <c r="A75" s="4" t="s">
        <v>155</v>
      </c>
      <c r="B75" s="6" t="n">
        <v>1431974</v>
      </c>
    </row>
    <row r="76" spans="1:3">
      <c r="A76" s="4" t="s">
        <v>156</v>
      </c>
      <c r="B76" s="6" t="n">
        <v>-1394744</v>
      </c>
    </row>
    <row r="77" spans="1:3">
      <c r="A77" s="4" t="s">
        <v>157</v>
      </c>
      <c r="B77" s="6" t="n">
        <v>1503500</v>
      </c>
    </row>
    <row r="78" spans="1:3">
      <c r="A78" s="4" t="s">
        <v>158</v>
      </c>
      <c r="B78" s="6" t="n">
        <v>108756</v>
      </c>
      <c r="C78" s="6" t="n">
        <v>1503500</v>
      </c>
    </row>
    <row r="79" spans="1:3">
      <c r="A79" s="3" t="s">
        <v>159</v>
      </c>
    </row>
    <row r="80" spans="1:3">
      <c r="A80" s="4" t="s">
        <v>160</v>
      </c>
      <c r="B80" s="6" t="n">
        <v>0</v>
      </c>
    </row>
    <row r="81" spans="1:3">
      <c r="A81" s="4" t="s">
        <v>161</v>
      </c>
      <c r="B81" s="6" t="n">
        <v>0</v>
      </c>
    </row>
    <row r="82" spans="1:3">
      <c r="A82" s="3" t="s">
        <v>162</v>
      </c>
    </row>
    <row r="83" spans="1:3">
      <c r="A83" s="4" t="s">
        <v>538</v>
      </c>
      <c r="B83" s="6" t="n">
        <v>4968175</v>
      </c>
    </row>
    <row r="84" spans="1:3">
      <c r="A84" s="4" t="s">
        <v>163</v>
      </c>
      <c r="B84" s="6" t="n">
        <v>8498212</v>
      </c>
    </row>
    <row r="85" spans="1:3">
      <c r="A85" s="4" t="s">
        <v>164</v>
      </c>
      <c r="B85" s="6" t="n">
        <v>229914415</v>
      </c>
    </row>
    <row r="86" spans="1:3">
      <c r="A86" s="4" t="s">
        <v>528</v>
      </c>
    </row>
    <row r="87" spans="1:3">
      <c r="A87" s="3" t="s">
        <v>134</v>
      </c>
    </row>
    <row r="88" spans="1:3">
      <c r="A88" s="4" t="s">
        <v>127</v>
      </c>
      <c r="B88" s="6" t="n">
        <v>-4968175</v>
      </c>
    </row>
    <row r="89" spans="1:3">
      <c r="A89" s="4" t="s">
        <v>535</v>
      </c>
      <c r="B89" s="6" t="n">
        <v>0</v>
      </c>
    </row>
    <row r="90" spans="1:3">
      <c r="A90" s="4" t="s">
        <v>136</v>
      </c>
      <c r="B90" s="6" t="n">
        <v>0</v>
      </c>
    </row>
    <row r="91" spans="1:3">
      <c r="A91" s="3" t="s">
        <v>137</v>
      </c>
    </row>
    <row r="92" spans="1:3">
      <c r="A92" s="4" t="s">
        <v>97</v>
      </c>
      <c r="B92" s="6" t="n">
        <v>0</v>
      </c>
    </row>
    <row r="93" spans="1:3">
      <c r="A93" s="4" t="s">
        <v>93</v>
      </c>
      <c r="B93" s="6" t="n">
        <v>0</v>
      </c>
    </row>
    <row r="94" spans="1:3">
      <c r="A94" s="4" t="s">
        <v>101</v>
      </c>
      <c r="B94" s="6" t="n">
        <v>4968175</v>
      </c>
    </row>
    <row r="95" spans="1:3">
      <c r="A95" s="4" t="s">
        <v>138</v>
      </c>
      <c r="B95" s="6" t="n">
        <v>0</v>
      </c>
    </row>
    <row r="96" spans="1:3">
      <c r="A96" s="4" t="s">
        <v>61</v>
      </c>
      <c r="B96" s="6" t="n">
        <v>0</v>
      </c>
    </row>
    <row r="97" spans="1:3">
      <c r="A97" s="3" t="s">
        <v>139</v>
      </c>
    </row>
    <row r="98" spans="1:3">
      <c r="A98" s="4" t="s">
        <v>46</v>
      </c>
      <c r="B98" s="6" t="n">
        <v>0</v>
      </c>
    </row>
    <row r="99" spans="1:3">
      <c r="A99" s="4" t="s">
        <v>536</v>
      </c>
      <c r="B99" s="6" t="n">
        <v>0</v>
      </c>
    </row>
    <row r="100" spans="1:3">
      <c r="A100" s="4" t="s">
        <v>48</v>
      </c>
      <c r="B100" s="6" t="n">
        <v>0</v>
      </c>
    </row>
    <row r="101" spans="1:3">
      <c r="A101" s="3" t="s">
        <v>141</v>
      </c>
    </row>
    <row r="102" spans="1:3">
      <c r="A102" s="4" t="s">
        <v>59</v>
      </c>
      <c r="B102" s="6" t="n">
        <v>0</v>
      </c>
    </row>
    <row r="103" spans="1:3">
      <c r="A103" s="4" t="s">
        <v>60</v>
      </c>
      <c r="B103" s="6" t="n">
        <v>0</v>
      </c>
    </row>
    <row r="104" spans="1:3">
      <c r="A104" s="4" t="s">
        <v>142</v>
      </c>
      <c r="B104" s="6" t="n">
        <v>0</v>
      </c>
    </row>
    <row r="105" spans="1:3">
      <c r="A105" s="4" t="s">
        <v>143</v>
      </c>
      <c r="B105" s="6" t="n">
        <v>0</v>
      </c>
    </row>
    <row r="106" spans="1:3">
      <c r="A106" s="4" t="s">
        <v>144</v>
      </c>
      <c r="B106" s="6" t="n">
        <v>0</v>
      </c>
    </row>
    <row r="107" spans="1:3">
      <c r="A107" s="3" t="s">
        <v>145</v>
      </c>
    </row>
    <row r="108" spans="1:3">
      <c r="A108" s="4" t="s">
        <v>146</v>
      </c>
      <c r="B108" s="6" t="n">
        <v>0</v>
      </c>
    </row>
    <row r="109" spans="1:3">
      <c r="A109" s="4" t="s">
        <v>147</v>
      </c>
      <c r="B109" s="6" t="n">
        <v>0</v>
      </c>
    </row>
    <row r="110" spans="1:3">
      <c r="A110" s="4" t="s">
        <v>148</v>
      </c>
      <c r="B110" s="6" t="n">
        <v>0</v>
      </c>
    </row>
    <row r="111" spans="1:3">
      <c r="A111" s="4" t="s">
        <v>149</v>
      </c>
      <c r="B111" s="6" t="n">
        <v>0</v>
      </c>
    </row>
    <row r="112" spans="1:3">
      <c r="A112" s="4" t="s">
        <v>150</v>
      </c>
      <c r="B112" s="6" t="n">
        <v>0</v>
      </c>
    </row>
    <row r="113" spans="1:3">
      <c r="A113" s="3" t="s">
        <v>151</v>
      </c>
    </row>
    <row r="114" spans="1:3">
      <c r="A114" s="4" t="s">
        <v>152</v>
      </c>
      <c r="B114" s="6" t="n">
        <v>0</v>
      </c>
    </row>
    <row r="115" spans="1:3">
      <c r="A115" s="4" t="s">
        <v>153</v>
      </c>
      <c r="B115" s="6" t="n">
        <v>0</v>
      </c>
    </row>
    <row r="116" spans="1:3">
      <c r="A116" s="4" t="s">
        <v>537</v>
      </c>
      <c r="B116" s="6" t="n">
        <v>0</v>
      </c>
    </row>
    <row r="117" spans="1:3">
      <c r="A117" s="4" t="s">
        <v>155</v>
      </c>
      <c r="B117" s="6" t="n">
        <v>0</v>
      </c>
    </row>
    <row r="118" spans="1:3">
      <c r="A118" s="4" t="s">
        <v>156</v>
      </c>
      <c r="B118" s="6" t="n">
        <v>0</v>
      </c>
    </row>
    <row r="119" spans="1:3">
      <c r="A119" s="4" t="s">
        <v>157</v>
      </c>
      <c r="B119" s="6" t="n">
        <v>0</v>
      </c>
    </row>
    <row r="120" spans="1:3">
      <c r="A120" s="4" t="s">
        <v>158</v>
      </c>
      <c r="B120" s="6" t="n">
        <v>0</v>
      </c>
      <c r="C120" s="5" t="n">
        <v>0</v>
      </c>
    </row>
    <row r="121" spans="1:3">
      <c r="A121" s="3" t="s">
        <v>159</v>
      </c>
    </row>
    <row r="122" spans="1:3">
      <c r="A122" s="4" t="s">
        <v>160</v>
      </c>
      <c r="B122" s="6" t="n">
        <v>0</v>
      </c>
    </row>
    <row r="123" spans="1:3">
      <c r="A123" s="4" t="s">
        <v>161</v>
      </c>
      <c r="B123" s="6" t="n">
        <v>0</v>
      </c>
    </row>
    <row r="124" spans="1:3">
      <c r="A124" s="3" t="s">
        <v>162</v>
      </c>
    </row>
    <row r="125" spans="1:3">
      <c r="A125" s="4" t="s">
        <v>538</v>
      </c>
      <c r="B125" s="6" t="n">
        <v>-4968175</v>
      </c>
    </row>
    <row r="126" spans="1:3">
      <c r="A126" s="4" t="s">
        <v>163</v>
      </c>
      <c r="B126" s="6" t="n">
        <v>0</v>
      </c>
    </row>
    <row r="127" spans="1:3">
      <c r="A127" s="4" t="s">
        <v>164</v>
      </c>
      <c r="B12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5:40Z</dcterms:created>
  <dcterms:modified xmlns:dcterms="http://purl.org/dc/terms/" xmlns:xsi="http://www.w3.org/2001/XMLSchema-instance" xsi:type="dcterms:W3CDTF">2020-05-15T17:05:40Z</dcterms:modified>
</cp:coreProperties>
</file>